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DERIVATIVE FINANCIAL INSTRUMENT" sheetId="16" state="visible" r:id="rId16"/>
    <sheet xmlns:r="http://schemas.openxmlformats.org/officeDocument/2006/relationships" name="REDEEMABLE NONCONTROLLING INTER" sheetId="17" state="visible" r:id="rId17"/>
    <sheet xmlns:r="http://schemas.openxmlformats.org/officeDocument/2006/relationships" name="LEASE COMMITMENTS" sheetId="18" state="visible" r:id="rId18"/>
    <sheet xmlns:r="http://schemas.openxmlformats.org/officeDocument/2006/relationships" name="EMPLOYEE BENEFIT PLANS" sheetId="19" state="visible" r:id="rId19"/>
    <sheet xmlns:r="http://schemas.openxmlformats.org/officeDocument/2006/relationships" name="VARIABLE INTEREST ENTITIES (Not"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ACCUMULATED OTHER COMPREHENSIVE" sheetId="29" state="visible" r:id="rId29"/>
    <sheet xmlns:r="http://schemas.openxmlformats.org/officeDocument/2006/relationships" name="SUBSIDIARY GUARANTOR FINANCIAL "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WARRANTY (Tables)" sheetId="37" state="visible" r:id="rId37"/>
    <sheet xmlns:r="http://schemas.openxmlformats.org/officeDocument/2006/relationships" name="REVOLVING CREDIT FACILITY AND_2" sheetId="38" state="visible" r:id="rId38"/>
    <sheet xmlns:r="http://schemas.openxmlformats.org/officeDocument/2006/relationships" name="REDEEMABLE NONCONTROLLING INT_2" sheetId="39" state="visible" r:id="rId39"/>
    <sheet xmlns:r="http://schemas.openxmlformats.org/officeDocument/2006/relationships" name="LEASE COMMITMENTS (Tables)" sheetId="40" state="visible" r:id="rId40"/>
    <sheet xmlns:r="http://schemas.openxmlformats.org/officeDocument/2006/relationships" name="EMPLOYEE BENEFIT PLANS (Tables)" sheetId="41" state="visible" r:id="rId41"/>
    <sheet xmlns:r="http://schemas.openxmlformats.org/officeDocument/2006/relationships" name="VARIABLE INTEREST ENTITIES (Tab" sheetId="42" state="visible" r:id="rId42"/>
    <sheet xmlns:r="http://schemas.openxmlformats.org/officeDocument/2006/relationships" name="OTHER INCOME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ACCUMULATED OTHER COMPREHENSI_2" sheetId="47" state="visible" r:id="rId47"/>
    <sheet xmlns:r="http://schemas.openxmlformats.org/officeDocument/2006/relationships" name="SUBSIDIARY GUARANTOR FINANCIA_2" sheetId="48" state="visible" r:id="rId48"/>
    <sheet xmlns:r="http://schemas.openxmlformats.org/officeDocument/2006/relationships" name="ACCOUNTING POLICIES (Details)" sheetId="49" state="visible" r:id="rId49"/>
    <sheet xmlns:r="http://schemas.openxmlformats.org/officeDocument/2006/relationships" name="ACCOUNTS RECEIVABLE (Details)" sheetId="50" state="visible" r:id="rId50"/>
    <sheet xmlns:r="http://schemas.openxmlformats.org/officeDocument/2006/relationships" name="INVENTORIES (Details)" sheetId="51" state="visible" r:id="rId51"/>
    <sheet xmlns:r="http://schemas.openxmlformats.org/officeDocument/2006/relationships" name="PROPERTY, PLANT AND EQUIPMENT_3" sheetId="52" state="visible" r:id="rId52"/>
    <sheet xmlns:r="http://schemas.openxmlformats.org/officeDocument/2006/relationships" name="INTANGIBLE ASSETS (Details)" sheetId="53" state="visible" r:id="rId53"/>
    <sheet xmlns:r="http://schemas.openxmlformats.org/officeDocument/2006/relationships" name="WARRANTY (Details)" sheetId="54" state="visible" r:id="rId54"/>
    <sheet xmlns:r="http://schemas.openxmlformats.org/officeDocument/2006/relationships" name="REVOLVING CREDIT FACILITY AND_3" sheetId="55" state="visible" r:id="rId55"/>
    <sheet xmlns:r="http://schemas.openxmlformats.org/officeDocument/2006/relationships" name="DERIVATIVE FINANCIAL INSTRUME_2" sheetId="56" state="visible" r:id="rId56"/>
    <sheet xmlns:r="http://schemas.openxmlformats.org/officeDocument/2006/relationships" name="REDEEMABLE NONCONTROLLING INT_3" sheetId="57" state="visible" r:id="rId57"/>
    <sheet xmlns:r="http://schemas.openxmlformats.org/officeDocument/2006/relationships" name="LEASE COMMITMENTS (Details)" sheetId="58" state="visible" r:id="rId58"/>
    <sheet xmlns:r="http://schemas.openxmlformats.org/officeDocument/2006/relationships" name="EMPLOYEE BENEFIT PLANS (Details" sheetId="59" state="visible" r:id="rId59"/>
    <sheet xmlns:r="http://schemas.openxmlformats.org/officeDocument/2006/relationships" name="VARIABLE INTEREST ENTITIES (Det" sheetId="60" state="visible" r:id="rId60"/>
    <sheet xmlns:r="http://schemas.openxmlformats.org/officeDocument/2006/relationships" name="ROYALTY EXPENSE (Details)" sheetId="61" state="visible" r:id="rId61"/>
    <sheet xmlns:r="http://schemas.openxmlformats.org/officeDocument/2006/relationships" name="OTHER INCOME (Details)"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LITIGATION (Details)" sheetId="65" state="visible" r:id="rId65"/>
    <sheet xmlns:r="http://schemas.openxmlformats.org/officeDocument/2006/relationships" name="SEGMENT INFORMATION (Details)" sheetId="66" state="visible" r:id="rId66"/>
    <sheet xmlns:r="http://schemas.openxmlformats.org/officeDocument/2006/relationships" name="SEGMENT INFORMATION ASSETS (Det" sheetId="67" state="visible" r:id="rId67"/>
    <sheet xmlns:r="http://schemas.openxmlformats.org/officeDocument/2006/relationships" name="FAIR VALUE MEASUREMENTS (Detail" sheetId="68" state="visible" r:id="rId68"/>
    <sheet xmlns:r="http://schemas.openxmlformats.org/officeDocument/2006/relationships" name="RELATED PARTY TRANSACTIONS (Det" sheetId="69" state="visible" r:id="rId69"/>
    <sheet xmlns:r="http://schemas.openxmlformats.org/officeDocument/2006/relationships" name="ACCUMULATED OTHER COMPREHENSI_3" sheetId="70" state="visible" r:id="rId70"/>
    <sheet xmlns:r="http://schemas.openxmlformats.org/officeDocument/2006/relationships" name="SUBSIDIARY GUARANTOR FINANCIA_3" sheetId="71" state="visible" r:id="rId71"/>
  </sheets>
  <definedNames/>
  <calcPr calcId="124519" fullCalcOnLoad="1"/>
</workbook>
</file>

<file path=xl/sharedStrings.xml><?xml version="1.0" encoding="utf-8"?>
<sst xmlns="http://schemas.openxmlformats.org/spreadsheetml/2006/main" uniqueCount="548">
  <si>
    <t>Document and Entitiy Information - shares</t>
  </si>
  <si>
    <t>9 Months Ended</t>
  </si>
  <si>
    <t>Sep. 30, 2018</t>
  </si>
  <si>
    <t>Oct. 25, 2018</t>
  </si>
  <si>
    <t>Document Information [Line Items]</t>
  </si>
  <si>
    <t>Entity Registrant Name</t>
  </si>
  <si>
    <t>TITAN INTERNATIONAL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CONSOLIDATED STATEMENTS OF OPERATIONS - USD ($) shares in Thousands, $ in Thousands</t>
  </si>
  <si>
    <t>3 Months Ended</t>
  </si>
  <si>
    <t>Sep. 30, 2017</t>
  </si>
  <si>
    <t>Revenue from Contract with Customer, Excluding Assessed Tax</t>
  </si>
  <si>
    <t>Cost of sales</t>
  </si>
  <si>
    <t>Gross profit</t>
  </si>
  <si>
    <t>Selling, general and administrative expenses</t>
  </si>
  <si>
    <t>Research and development expenses</t>
  </si>
  <si>
    <t>Royalty expense</t>
  </si>
  <si>
    <t>Income (loss) from operations</t>
  </si>
  <si>
    <t>Interest expense</t>
  </si>
  <si>
    <t>Foreign exchange gain (loss)</t>
  </si>
  <si>
    <t>Other income</t>
  </si>
  <si>
    <t>Income (loss) before income taxes</t>
  </si>
  <si>
    <t>Provision for income taxes</t>
  </si>
  <si>
    <t>Net income (loss)</t>
  </si>
  <si>
    <t>Net income (loss) attributable to noncontrolling interests</t>
  </si>
  <si>
    <t>Net income (loss) attributable to Titan</t>
  </si>
  <si>
    <t>Redemption value adjustment</t>
  </si>
  <si>
    <t>Net (loss) income applicable to common shareholders</t>
  </si>
  <si>
    <t>Earnings per common share:</t>
  </si>
  <si>
    <t>Basic</t>
  </si>
  <si>
    <t>Diluted</t>
  </si>
  <si>
    <t>Average common shares and equivalents outstanding:</t>
  </si>
  <si>
    <t>Dividends declared per common share:</t>
  </si>
  <si>
    <t>CONSOLIDATED STATEMENTS OF COMPREHENSIVE INCOME - USD ($) $ in Thousands</t>
  </si>
  <si>
    <t>Currency translation adjustment</t>
  </si>
  <si>
    <t>Amortization of unrecognized losses and prior service cost, net of tax of $4</t>
  </si>
  <si>
    <t>Pension liability adjustments, net of tax of $4, $166, $(40), and $55, respectively</t>
  </si>
  <si>
    <t>Comprehensive (loss) income</t>
  </si>
  <si>
    <t>Net comprehensive (loss) income attributable to redeemable and noncontrolling interests</t>
  </si>
  <si>
    <t>Comprehensive (loss) income attributable to Titan</t>
  </si>
  <si>
    <t>CONSOLIDATED STATEMENTS OF COMPREHENSIVE INCOME (Parenthetical) - USD ($) $ in Thousands</t>
  </si>
  <si>
    <t>Statement of Comprehensive Income [Abstract]</t>
  </si>
  <si>
    <t>Other Comprehensive (Income) Loss, Defined Benefit Plan, after Reclassification Adjustment, Tax</t>
  </si>
  <si>
    <t>CONSOLIDATED BALANCE SHEETS - USD ($) $ in Thousands</t>
  </si>
  <si>
    <t>Dec. 31, 2017</t>
  </si>
  <si>
    <t>Current assets</t>
  </si>
  <si>
    <t>Cash and cash equivalents</t>
  </si>
  <si>
    <t>Accounts receivable, net</t>
  </si>
  <si>
    <t>Inventories</t>
  </si>
  <si>
    <t>Prepaid and other current assets</t>
  </si>
  <si>
    <t>Total current assets</t>
  </si>
  <si>
    <t>Property, plant and equipment, net</t>
  </si>
  <si>
    <t>Deferred income taxes</t>
  </si>
  <si>
    <t>Other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t>
  </si>
  <si>
    <t>Titan stockholders' equity</t>
  </si>
  <si>
    <t>Common stock ($0.0001 par value, 120,000,000 shares authorized, 60,715,356 issued, 59,897,619 outstanding at September 30, 2018 and 59,800,559 outstanding at December 31, 2017)</t>
  </si>
  <si>
    <t>Additional paid-in capital</t>
  </si>
  <si>
    <t>Retained deficit</t>
  </si>
  <si>
    <t>Treasury stock (at cost, 817,737 and 914,797 shares, respectively)</t>
  </si>
  <si>
    <t>Stock reserved for deferred compensation</t>
  </si>
  <si>
    <t>Accumulated other comprehensive loss</t>
  </si>
  <si>
    <t>Total Titan share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Common Stock, shares, outstanding (in shares)</t>
  </si>
  <si>
    <t>Treasury Stock, shares (in shares)</t>
  </si>
  <si>
    <t>CONSOLIDATED STATEMENTS OF CHANGES IN EQUITY - 9 months ended Sep. 30, 2018 - USD ($) $ in Thousands</t>
  </si>
  <si>
    <t>Total</t>
  </si>
  <si>
    <t>Common Stock [Member]</t>
  </si>
  <si>
    <t>Additional paid-in capital [Member]</t>
  </si>
  <si>
    <t>Retained earnings [Member]</t>
  </si>
  <si>
    <t>Treasury stock [Member]</t>
  </si>
  <si>
    <t>Deferred Compensation, Share-based Payments [Member]</t>
  </si>
  <si>
    <t>Accumulated other comprehensive income (loss) [Member]</t>
  </si>
  <si>
    <t>Parent [Member]</t>
  </si>
  <si>
    <t>Noncontrolling interest [Member]</t>
  </si>
  <si>
    <t>Balance, Beginning (in shares) at Dec. 31, 2017</t>
  </si>
  <si>
    <t>Balance, Beginning at Dec. 31, 2017</t>
  </si>
  <si>
    <t>Currency translation adjustment, net</t>
  </si>
  <si>
    <t>Temporary Equity, Foreign Currency Translation Adjustments</t>
  </si>
  <si>
    <t>Pension liability adjustments, net of tax</t>
  </si>
  <si>
    <t>Dividends declared</t>
  </si>
  <si>
    <t>New Accounting Pronouncement or Change in Accounting Principle, Effect of Adoption, Quantification</t>
  </si>
  <si>
    <t>Stock Issued During Period, Value, Restricted Stock Award, Gross</t>
  </si>
  <si>
    <t xml:space="preserve"> </t>
  </si>
  <si>
    <t>Noncontrolling Interest, Period Increase (Decrease)</t>
  </si>
  <si>
    <t>Stock Issued During Period, Value, Acquisitions</t>
  </si>
  <si>
    <t>Stock-based compensation</t>
  </si>
  <si>
    <t>VIE distributions</t>
  </si>
  <si>
    <t>Change During Period Common Stock Shares Held In Employee Trust</t>
  </si>
  <si>
    <t>Issuance of treasury stock under 401(k) plan</t>
  </si>
  <si>
    <t>Net Income (Loss) Attributable to Nonredeemable Noncontrolling Interest</t>
  </si>
  <si>
    <t>Balance, Ending (in shares) at Sep. 30, 2018</t>
  </si>
  <si>
    <t>Stock Issued During Period, Shares, Restricted Stock Award, Gross</t>
  </si>
  <si>
    <t>Balance, Ending at Sep. 30, 2018</t>
  </si>
  <si>
    <t>Net Income (Loss) Attributable to Redeemable Noncontrolling Interest</t>
  </si>
  <si>
    <t>Other Comprehensive Income (Loss), Foreign Currency Transaction and Translation Adjustment, before Tax, Portion Attributable to Noncontrolling Interest</t>
  </si>
  <si>
    <t>CONSOLIDATED STATEMENTS OF CASH FLOWS - USD ($) $ in Thousands</t>
  </si>
  <si>
    <t>Cash flows from operating activities:</t>
  </si>
  <si>
    <t>Adjustments to reconcile net income (loss) to net cash used for operating activities:</t>
  </si>
  <si>
    <t>Depreciation and amortization</t>
  </si>
  <si>
    <t>Deferred income tax provision</t>
  </si>
  <si>
    <t>Foreign currency translation loss</t>
  </si>
  <si>
    <t>(Increase) decrease in assets:</t>
  </si>
  <si>
    <t>Accounts receivable</t>
  </si>
  <si>
    <t>Increase (decrease) in liabilities:</t>
  </si>
  <si>
    <t>Other liabilities</t>
  </si>
  <si>
    <t>Net cash used for operating activities</t>
  </si>
  <si>
    <t>Cash flows from investing activities:</t>
  </si>
  <si>
    <t>Capital expenditures</t>
  </si>
  <si>
    <t>Proceeds from Sale and Maturity of Marketable Securities</t>
  </si>
  <si>
    <t>Other</t>
  </si>
  <si>
    <t>Net cash (used for) provided by investing activities</t>
  </si>
  <si>
    <t>Cash flows from financing activities:</t>
  </si>
  <si>
    <t>Proceeds from borrowings</t>
  </si>
  <si>
    <t>Payment on debt</t>
  </si>
  <si>
    <t>Dividends paid</t>
  </si>
  <si>
    <t>Net cash provided by (used for) financing activities</t>
  </si>
  <si>
    <t>Effect of exchange rate changes on cash</t>
  </si>
  <si>
    <t>Net (decrease) increase in cash and cash equivalents</t>
  </si>
  <si>
    <t>Cash and cash equivalents, beginning of period</t>
  </si>
  <si>
    <t>Cash and cash equivalents, end of period</t>
  </si>
  <si>
    <t>Supplemental information:</t>
  </si>
  <si>
    <t>Interest paid</t>
  </si>
  <si>
    <t>Income taxes paid, net of refunds received</t>
  </si>
  <si>
    <t>Stock Issued During Period, Value, Conversion of Convertible Securities</t>
  </si>
  <si>
    <t>ACCOUNTING POLICIES</t>
  </si>
  <si>
    <t>Accounting Policies [Abstract]</t>
  </si>
  <si>
    <t>BASIS OF PRESENTATION AND SIGNIFICANT ACCOUNTING POLICIES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se unaudited condensed consolidated interim financial statements reflect all normal and recurring adjustments that are, in the opinion of management, necessary for a fair presentation of the Company's financial position as of September 30, 2018 , and the results of operations and cash flows for the three and nine months ended September 30, 2018 and 2017 , and should be read in conjunction with the consolidated financial statements and the related notes thereto included in the Company’s latest Annual Report on Form 10-K for the year ended December 31, 2017, filed with the SEC on February 23, 2018 (the 2017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50% senior secured notes due 2023 (senior secured notes) were carried at a cost of $394.9 million at September 30, 2018 . The fair value of the senior secured notes at September 30, 2018 , as obtained through an independent pricing source, was approximately $388.3 million . Cash dividends The Company declared cash dividends of $0.005 and $0.015 per share of common stock for the three and nine months ended September 30, 2018 and 2017 , respectively. The third quarter 2018 cash dividend of $0.005 per share of common stock was paid on October 15, 2018, to shareholders of record on September 28, 2018. New accounting standards: Adoption of new accounting standards 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s contracts typically contain a single performance obligation that is fulfilled on the date of delivery based on shipping terms stipulated in the contract. Disaggregated Revenues The following table presents revenues disaggregated by the major markets Titan serves (amounts in thousands): Three months ended Nine months ended September 30, September 30, 2018 2017 2018 2017 Net sales Agricultural $ 163,367 $ 170,895 $ 544,404 $ 524,335 Earthmoving/construction 180,362 156,442 568,057 443,030 Consumer 40,990 43,651 126,544 125,523 $ 384,719 $ 370,988 $ 1,239,005 $ 1,092,888 The Company adopted Accounting Standards Update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adoption of this accounting standard resulted in a change in certain previously reported amounts, whereby the Company reclassed $0.5 million and $1.4 million of non-service cost from cost of sales to other income on the Condensed Consolidated Statement of Operations for the three and nine months ended September 30, 2017, respectively. See Note 11 - Employee Benefit Plans in Part I, Item 1 of this Form 10-Q for further discussion.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6.1 million of implementation costs at September 30, 2018, from selling, general and administration in the Condensed Consolidated Statement of Operations to other assets in the Condensed Consolidated Balance Sheets. Of the $6.1 million reclassification, $2.1 million was related to the three months ended September 30, 2018, and $4.0 million related to the previously reported selling, general and administration amounts in the Condensed Consolidated Statement of Operations for the six months ended June 30, 2018.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ax Cuts and Jobs Act (2017 TCJA) was enacted. See Note 15 for more information regarding the impact of the 2017 TCJA. In May 2017, the FASB issued ASU No. 2017-09, "Stock Compensation (Topic 718): Scope of Modification Accounting." This update provides guidance about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solidated financial statements. Accounting standards issued but not yet adopted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primary effect of adopting the new standard will be to record assets and obligations for the Company's operating leases. The amendments in this update are effective for fiscal years beginning after December 15, 2018, including interim periods within those fiscal years. The Company has a significant number of leases for both property and equipment. As such, the Company expects that there will be a material impact on our financial position and disclosures upon the adoption of ASU 2016-02. The Company has hired outside consultants to assist with the implementation of this standard and are reporting our progress to management and to the audit committee of our board of directors on a periodic basis. The Company is in the process of abstracting data from known leases and validating and testing the completeness and accuracy of this data. The Company will provide additional disclosure as the implementation progresses. In February 2018, the FASB issued ASU No. 2018-02, "Reclassification of Certain Tax Effects from Accumulated Other Comprehensive Income." The amendments in this update allow a reclassification from accumulated other comprehensive income to retained earnings for stranded tax effects resulting from the 2017 TCJA. Consequently, the amendments eliminate the stranded tax effects resulting from the 2017 TCJA and will improve the usefulness of information reported to financial statement users. The amendments in this update are effective for fiscal years beginning after December 15, 2018, and interim periods within those fiscal years. The Company is currently evaluating the impact of ASU 2018-02.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solidated financial statements.</t>
  </si>
  <si>
    <t>ACCOUNTS RECEIVABLE</t>
  </si>
  <si>
    <t>Receivables [Abstract]</t>
  </si>
  <si>
    <t xml:space="preserve">ACCOUNTS RECEIVABLE Accounts receivable consisted of the following as of the dates set forth below (amounts in thousands): September 30, December 31, Accounts receivable $ 263,370 $ 229,677 Allowance for doubtful accounts (4,016 ) (2,974 ) Accounts receivable, net $ 259,354 $ 226,703 </t>
  </si>
  <si>
    <t>INVENTORIES</t>
  </si>
  <si>
    <t>Inventory Disclosure [Abstract]</t>
  </si>
  <si>
    <t>Inventory Disclosure [Text Block]</t>
  </si>
  <si>
    <t xml:space="preserve"> INVENTORIES Inventories consisted of the following as of the dates set forth below (amounts in thousands): September 30, December 31, Raw material $ 105,206 $ 83,541 Work-in-process 44,456 40,525 Finished goods 232,307 215,770 $ 381,969 $ 339,836 </t>
  </si>
  <si>
    <t>PROPERTY, PLANT AND EQUIPMENT, NET</t>
  </si>
  <si>
    <t>Property, Plant and Equipment [Abstract]</t>
  </si>
  <si>
    <t>PROPERTY, PLANT AND EQUIPMENT</t>
  </si>
  <si>
    <t>PROPERTY, PLANT AND EQUIPMENT, NET Property, plant and equipment, net consisted of the following as of the dates set forth below (amounts in thousands): September 30, December 31, Land and improvements $ 43,471 $ 46,998 Buildings and improvements 254,788 264,078 Machinery and equipment 589,605 598,411 Tools, dies and molds 107,890 108,649 Construction-in-process 13,638 15,349 1,009,392 1,033,485 Less accumulated depreciation (624,407 ) (612,237 ) $ 384,985 $ 421,248 Depreciation on property, plant and equipment for the nine months ended September 30, 2018 and 2017 , totaled $40.7 million and $41.0 million , respectively. Capital leases included in property, plant, and equipment consisted of the following as of the dates set forth below (amounts in thousands): September 30, December 31, Buildings and improvements $ 3,871 $ 4,056 Less accumulated amortization (2,266 ) (2,294 ) $ 1,605 $ 1,762 Machinery and equipment $ 33,160 $ 32,379 Less accumulated amortization (26,576 ) (27,260 ) $ 6,584 $ 5,119</t>
  </si>
  <si>
    <t>INTANGIBLE ASSETS</t>
  </si>
  <si>
    <t>Goodwill and Intangible Assets Disclosure [Abstract]</t>
  </si>
  <si>
    <t>Intangible Assets Disclosure [Text Block]</t>
  </si>
  <si>
    <t>INTANGIBLE ASSETS The components of intangible assets consisted of the following as of the dates set forth below (amounts in thousands): Weighted Average Useful Lives (in years) September 30, 2018 September 30, December 31, Amortizable intangible assets: Customer relationships 8.9 $ 13,274 $ 13,922 Patents, trademarks and other 7.6 14,022 15,208 Total at cost 27,296 29,130 Less accumulated amortization (14,857 ) (13,855 ) $ 12,439 $ 15,275 Amortization related to intangible assets for the nine months ended September 30, 2018 and 2017 , totaled $1.8 million and $2.2 million , respectively. Intangible assets are included as a component of other assets in the Condensed Consolidated Balance Sheet. The estimated aggregate amortization expense at September 30, 2018 , for each of the years (or other periods) set forth below was as follows (amounts in thousands): October 1 - December 31, 2018 $ 490 2019 2,091 2020 2,074 2021 1,440 2022 1,012 Thereafter 5,332 $ 12,439</t>
  </si>
  <si>
    <t>WARRANTY</t>
  </si>
  <si>
    <t>Product Warranties Disclosures [Abstract]</t>
  </si>
  <si>
    <t>WARRANTY COSTS</t>
  </si>
  <si>
    <t>WARRANTY Changes in the warranty liability consisted of the following (amounts in thousands): 2018 2017 Warranty liability, January 1 $ 18,612 $ 17,926 Provision for warranty liabilities 5,522 5,377 Warranty payments made (5,407 ) (5,693 ) Warranty liability, September 30 $ 18,727 $ 17,610 The Company provides limited warranties on workmanship on its products in all market segments. The majority of the Company’s products are subject to a limited warranty that ranges between less than one year and ten</t>
  </si>
  <si>
    <t>REVOLVING CREDIT FACILITY AND LONG-TERM DEBT</t>
  </si>
  <si>
    <t>Debt Disclosure [Abstract]</t>
  </si>
  <si>
    <t xml:space="preserve"> REVOLVING CREDIT FACILITY AND LONG-TERM DEBT Long-term debt consisted of the following as of the dates set forth below (amounts in thousands): September 30, 2018 Principal Balance Unamortized Debt Issuance Net Carrying Amount 6.50% senior secured notes due 2023 $ 400,000 $ (5,101 ) $ 394,899 Titan Europe credit facilities 36,157 — 36,157 Other debt 27,946 — 27,946 Capital leases 2,274 — 2,274 Total debt 466,377 (5,101 ) 461,276 Less amounts due within one year 50,257 — 50,257 Total long-term debt $ 416,120 $ (5,101 ) $ 411,019 December 31, 2017 Principal Balance Unamortized Debt Issuance Net Carrying Amount 6.50% senior secured notes due 2023 $ 400,000 $ (5,716 ) $ 394,284 Titan Europe credit facilities 33,485 — 33,485 Other debt 22,564 — 22,564 Capital leases 489 — 489 Total debt 456,538 (5,716 ) 450,822 Less amounts due within one year 43,651 — 43,651 Total long-term debt $ 412,887 $ (5,716 ) $ 407,171 Aggregate principal maturities of long-term debt at September 30, 2018 , for each of the years (or other periods) set forth below were as follows (amounts in thousands): October 1 - December 31, 2018 $ 25,736 2019 26,929 2020 8,916 2021 3,494 2022 654 Thereafter 400,648 $ 466,377 6.50% senior secured notes due 2023 The senior secured notes are due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Titan Europe credit facilities The Titan Europe credit facilities contain borrowings from various institutions totaling $36.2 million in aggregate principal amount at September 30, 2018 . Maturity dates on this debt range from less than one year to nine years and interest rates range from 5% to 6.9% . The Titan Europe facilities are secured by the assets of Titan's subsidiaries in Italy, Spain, Germany, and Brazil. Revolving credit facility The Company has a $7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in February 2022. From time to time Titan's availability under this credit facility may be less than $75 million as a result of outstanding letters of credit and eligible accounts receivable and inventory balances at certain of its domestic subsidiaries. At September 30, 2018 , an outstanding letter of credit under the credit facility totaled $12.3 million and the amount available under the facility totaled $62.7 million based upon eligible accounts receivable and inventory balances. During the first nine months of 2018 and at September 30, 2018 , there were no borrowings under the credit facility. Other debt The Company has working capital loans at Titan Pneus do Brasil Ltda and Voltyre-Prom at various interest rates, which totaled $7.7 million and $22.2 million at September 30, 2018</t>
  </si>
  <si>
    <t>DERIVATIVE FINANCIAL INSTRUMENTS (Notes)</t>
  </si>
  <si>
    <t>Derivative Instruments and Hedging Activities Disclosure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and nine months ended September 30, 2018 , the Company recorded currency exchange gain related to these derivatives of $0.1 million and $0.2 million</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s all of the equity interests in Voltyre-Prom, a leading producer of agricultural and industrial tires in Volgograd, Russia. The Company is party to a shareholders' agreement with OEP and RDIF which was entered into in connection with the acquisition of Voltyre-Prom. The agreement contains a settlement put option that is exercisable during a six-month period beginning July 9, 2018, and may require Titan to purchase the equity interests from OEP and RDIF in Voltyre-Prom with cash or Titan common stock, at a value set by the agreement. The value set by the agreement is the greater of: the aggregate of the investment of the selling party and an amount representing an internal rate of return of 8%, or the last twelve months of EBITDA multiplied by 5.5 less net debt times the selling party's ownership percentage. As of September 30, 2018 , the value of the redeemable noncontrolling interest held by OEP and RDIF was recorded at the aggregate of the investment of the selling party and an amount representing an internal rate of return of 8%. The redemption features of the settlement put option are not solely within the Company’s control. The noncontrolling interest is presented as a redeemable noncontrolling interest separately from total equity in the Condensed Consolidated Balance Sheet at the redemption value of the settlement put option. If the redemption value is greater than the carrying value of the noncontrolling interest, the increase in the redemption value is adjusted directly to retained earnings of the affected entity, or additional paid-in capital if there are no available retained earnings applicable to the redeemable noncontrolling interest. The following is a reconciliation of redeemable noncontrolling interest as of September 30, 2018 and 2017 (amounts in thousands): 2018 2017 Balance at January 1 $ 113,193 $ 104,809 (Loss) gain attributable to redeemable noncontrolling interest (1,106 ) 271 Currency translation (3,256 ) 1,955 Redemption value adjustment 11,066 3,981 Balance at September 30 $ 119,897 $ 111,016 This obligation approximates the cost to the Company if all remaining equity interests in the consortium were purchased by the Company on September 30, 2018</t>
  </si>
  <si>
    <t>LEASE COMMITMENTS</t>
  </si>
  <si>
    <t>Leases [Abstract]</t>
  </si>
  <si>
    <t>LEASE COMMITMENTS The Company leases certain buildings and equipment under operating leases. Certain lease agreements provide for renewal options, fair value purchase options, and payment of property taxes, maintenance, and insurance by the Company. At September 30, 2018 , future minimum rental commitments under noncancellable operating leases with initial terms of at least one year were as follows (amounts in thousands): October 1 - December 31, 2018 $ 2,167 2019 7,148 2020 4,985 2021 3,930 2022 2,985 Thereafter 7,045 Total future minimum lease payments $ 28,260 At September 30, 2018 , the Company had assets held as capital leases with a net book value of $8.2 million included in property, plant and equipment. At September 30, 2018 , total future capital lease obligations relating to these leases were as follows (amounts in thousands): October 1 - December 31, 2018 $ 192 2019 609 2020 488 2021 474 2022 476 Thereafter 339 Total future capital lease obligation payments 2,578 Less amount representing interest (304 ) Present value of future capital lease obligation payments $ 2,274</t>
  </si>
  <si>
    <t>EMPLOYEE BENEFIT PLANS</t>
  </si>
  <si>
    <t>Retirement Benefits [Abstract]</t>
  </si>
  <si>
    <t>Pension and Other Postretirement Benefits Disclosure [Text Block]</t>
  </si>
  <si>
    <t xml:space="preserve">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3.6 million to the pension plans during the nine months ended September 30, 2018 , and expects to contribute approximately $1.8 million to the pension plans during the remainder of 2018. The components of net periodic pension cost consisted of the following for the periods set forth below (amounts in thousands): Three months ended Nine months ended September 30, September 30, 2018 2017 2018 2017 Service cost $ 169 $ 129 $ 447 $ 482 Interest cost 1,056 1,197 3,237 3,531 Expected return on assets (1,487 ) (1,372 ) (4,470 ) (4,109 ) Amortization of unrecognized prior service cost 50 34 150 102 Amortization of net unrecognized loss 682 663 2,048 1,992 Net periodic pension cost $ 470 $ 651 $ 1,412 $ 1,998 </t>
  </si>
  <si>
    <t>VARIABLE INTEREST ENTITIES (Notes)</t>
  </si>
  <si>
    <t>Variable Interest Entity, Consolidated, Carrying Amount, Assets and Liabilities, Net [Abstract]</t>
  </si>
  <si>
    <t>Variable Interest Entities Disclosure [Text Block]</t>
  </si>
  <si>
    <t xml:space="preserve"> VARIABLE INTEREST ENTITIES The Company holds a variable interest in three joint ventures for which the Company is the primary beneficiary. Two of the joint ventures operate distribution facilities that primarily distribute mining products. Titan is the 50% owner of one of these distribution facilities, which is located in Canada, and the 40% owner of the other such facility, which is located in Australia. The Company’s variable interests in these two joint ventures relate to sales of Titan product to these entities, consigned inventory, and working capital loans. The third joint venture is the consortium that owns Voltyre-Prom. Titan owns 43% of the consortium owning Voltyre-Prom, which is subject to a shareholders' agreement containing a settlement put option that may require Titan to purchase the remaining equity interests in the consortium. See Note 9 for additional information. The Company also holds a variable interest in five other entities for which Titan is the primary beneficiary. Each of these entities provides specific manufacturing related services at the Company's Tennessee facility. Titan's variable interest in these entities relates to financial support through providing many of the assets used by these entities in their business. The Company owns no equity in these entities. As the primary beneficiary of these variable interest entities (VIEs), the VIEs’ assets, liabilities, and results of operations are included in the Company’s consolidated financial statements. The other equity holders’ interests are reflected in “Net income (loss) attributable to noncontrolling interests” in the Condensed Consolidated Statements of Operations and “Noncontrolling interests” in the Condensed Consolidated Balance Sheets. The following table summarizes the carrying amount of the entities’ assets and liabilities included in the Company’s Condensed Consolidated Balance Sheets at September 30, 2018 , and December 31, 2017 (amounts in thousands): September 30, December 31, 2017 Cash and cash equivalents $ 9,761 $ 10,621 Inventory 15,162 13,494 Other current assets 30,057 36,334 Property, plant and equipment, net 29,623 33,717 Other noncurrent assets 3,446 4,250 Total assets $ 88,049 $ 98,416 Current liabilities $ 30,937 $ 32,172 Noncurrent liabilities 7,317 8,291 Total liabilities $ 38,254 $ 40,463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September 30, December 31, 2017 Investments $ 3,884 $ 3,823 Other current assets 1,277 1,261 Total VIE assets 5,161 5,084 Accounts payable 1,989 1,413 Maximum exposure to loss $ 7,150 $ 6,497</t>
  </si>
  <si>
    <t>ROYALTY EXPENSE</t>
  </si>
  <si>
    <t>Other Income and Expenses [Abstract]</t>
  </si>
  <si>
    <t xml:space="preserve"> 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expires in 2025. The Company also has a trademark license agreement with Goodyear to manufacture and sell certain non-farm tire products in Latin America which expires in June 2019. Royalty expenses recorded were $2.6 million for each of the three months ended September 30, 2018 and 2017 . Royalty expenses recorded were $7.9 million and $7.7 million for the nine months ended September 30, 2018 and 2017</t>
  </si>
  <si>
    <t>OTHER INCOME</t>
  </si>
  <si>
    <t>OTHER INCOME, NET</t>
  </si>
  <si>
    <t>OTHER INCOME Other income consisted of the following for the periods set forth below (amounts in thousands): Three months ended Nine months ended September 30, September 30, 2018 2017 2018 2017 Equity investment income $ 1,016 $ 1,391 $ 3,199 $ 2,741 Interest income 456 872 1,605 2,646 Building rental income 381 594 1,369 1,789 Investment gain related to investments for deferred compensation — 480 688 1,827 Other income (expense) 5,584 (768 ) 10,803 (2,007 ) $ 7,437 $ 2,569 $ 17,664 $ 6,996</t>
  </si>
  <si>
    <t>INCOME TAXES</t>
  </si>
  <si>
    <t>Income Tax Disclosure [Abstract]</t>
  </si>
  <si>
    <t>INCOME TAXES The Company recorded income tax expense of $2.8 million and $2.4 million for the quarters ended September 30, 2018 and 2017 , respectively. For the nine months ended September 30, 2018 and 2017 , the Company recorded income tax expense of $3.7 million and $6.0 million , respectively. The Company's effective income tax rate was 51% and (27)% for the quarters ended September 30, 2018 and 2017 , respectively, and 12% and (27)% for the nine months ended September 30, 2018 and 2017 , respectively. The Company’s 2018 income tax expense and rate differed from the amount of income tax determined by applying the U.S. Federal income tax rate to pre-tax income primarily as a result of a reduction of the liability for unrecognized tax positions and U.S. and certain foreign jurisdictions that incurred a full valuation allowance on deferred tax assets created by current year projected losses. In addition, there were non-deductible royalty expenses and statutorily required income adjustments made in certain foreign jurisdictions that negatively impacted the tax rate for the nine months ended September 30, 2018 . The Company’s 2017 income tax expense and rate differed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there were non-deductible royalty expenses and statutorily required income adjustments made in certain foreign jurisdictions that negatively impacted the tax rate for the period. During the second quarter of 2017, the IRS income tax audit for tax years 2010 through 2014 was settled, which did not result in any material change to the Company's income tax expense.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U.S. and certain foreign jurisdictions and continues to monitor and assess potential valuation allowances in all its jurisdictions. The 2017 TCJA was enacted on December 22, 2017, and includes a number of changes to the Internal Revenue Code, including a one-time transition tax on the mandatory deemed repatriation of cumulative undistributed foreign earnings and a permanent reduction in the U.S. federal statutory income tax rate from 35% to 21%</t>
  </si>
  <si>
    <t>EARNINGS PER SHARE</t>
  </si>
  <si>
    <t>Earnings Per Share [Abstract]</t>
  </si>
  <si>
    <t>EARNINGS PER SHARE Earnings per share (EPS) were as follows for the periods presented below (amounts in thousands, except per share data): Three months ended Nine months ended September 30, September 30, 2018 2017 2018 2017 Net income (loss) attributable to Titan $ 2,295 $ (12,018 ) $ 28,378 $ (29,764 ) Redemption value adjustment (4,045 ) (882 ) (11,066 ) (3,981 ) Net income (loss) applicable to common shareholders $ (1,750 ) $ (12,900 ) $ 17,312 $ (33,745 ) Determination of shares: Weighted average shares outstanding (basic) 59,897 59,600 59,787 59,247 Effect of stock options/trusts — — 106 — Weighted average shares outstanding (diluted) 59,897 59,600 59,893 59,247 Earnings per share: Basic and diluted (0.03 ) (0.22 ) 0.29 (0.57 ) The effect of stock options, shares held by certain trusts, and convertible notes has been excluded from the calculation of EPS for the three months ended September 30, 2018 , and the three and nine months ended September 30, 2017 , as the effect would have been antidilutive. The weighted average share amount excluded for stock options was 0.0 million for the three months ended September 30, 2018 . The weighted average share amount excluded for stock options and shares held by certain trusts was 0.2 million for each of the three and nine months ended September 30, 2017 . The weighted average share amount excluded for convertible notes totaled 0.3 million shares for the nine months ended September 30, 2017</t>
  </si>
  <si>
    <t>LITIGATION</t>
  </si>
  <si>
    <t>Commitments and Contingencies Disclosure [Abstract]</t>
  </si>
  <si>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September 30, 2018 , two of Titan’s subsidiaries were involved in litigation concerning environmental laws and regulations. In June 2015, Titan Tire Corporation (Titan Tire) and Dico, Inc. (Dico) appealed a U.S. District Court order granting the U.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nited State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 representing $5.45 million in costs incurred by the United States and $1.05 million of additional response costs, for this order in the quarter ended September 30, 2017.</t>
  </si>
  <si>
    <t>SEGMENT INFORMATION</t>
  </si>
  <si>
    <t>Segment Reporting [Abstract]</t>
  </si>
  <si>
    <t>Segment information</t>
  </si>
  <si>
    <t>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Expenses and income from operations are allocated to appropriate segments based on the sale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 segments, with each reportable segment including wheels, tires, wheel/tire assemblies, and undercarriage systems and components. The table below presents information about certain operating results, separated by market segments, for each of the three and nine months ended September 30, 2018 and 2017 (amounts in thousands): Three months ended Nine months ended September 30, September 30, 2018 2017 2018 2017 Net sales Agricultural $ 163,367 $ 170,895 $ 544,404 $ 524,335 Earthmoving/construction 180,362 156,442 568,057 443,030 Consumer 40,990 43,651 126,544 125,523 $ 384,719 $ 370,988 $ 1,239,005 $ 1,092,888 Gross profit Agricultural $ 19,921 $ 19,072 $ 77,153 $ 63,988 Earthmoving/construction 17,819 14,810 64,541 41,963 Consumer 5,964 6,255 19,883 18,407 $ 43,704 $ 40,137 $ 161,577 $ 124,358 Income (loss) from operations Agricultural $ 11,539 $ 10,197 $ 51,862 $ 37,166 Earthmoving/construction 6,056 3,262 27,584 6,645 Consumer 3,225 3,114 10,822 8,165 Corporate &amp; Unallocated (15,997 ) (21,242 ) (47,099 ) (58,818 ) Income (loss) from operations 4,823 (4,669 ) 43,169 (6,842 ) Interest expense (7,596 ) (7,537 ) (22,786 ) (22,578 ) Foreign exchange gain (loss) 855 815 (7,187 ) 48 Other income, net 7,437 2,569 17,664 6,996 Income (loss) before income taxes $ 5,519 $ (8,822 ) $ 30,860 $ (22,376 ) Assets by segment were as follows as of the dates set forth below (amounts in thousands): September 30, December 31, Total assets Agricultural $ 405,414 $ 444,783 Earthmoving/construction 490,238 537,855 Consumer 120,501 157,133 Corporate &amp; Unallocated 257,927 150,341 $ 1,274,080 $ 1,290,112</t>
  </si>
  <si>
    <t>FAIR VALUE MEASUREMENTS</t>
  </si>
  <si>
    <t>Fair Value Disclosures [Abstract]</t>
  </si>
  <si>
    <t xml:space="preserve">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s of the dates set forth below (amounts in thousands): September 30, 2018 December 31, 2017 Total Level 1 Level 2 Level 3 Total Level 1 Level 2 Level 3 Contractual obligation investments $ — $ — $ — $ — $ 12,393 $ 12,393 $ — $ — Derivative financial instruments asset 683 — 683 — 458 — 458 — Preferred stock 111 — — 111 154 — — 154 Total $ 794 $ — $ 683 $ 111 $ 13,005 $ 12,393 $ 458 $ 154 The following table presents the changes, during the nine months ended September 30, 2018 , in Titan's Level 3 investments that are measured at fair value on a recurring basis (amounts in thousands): Preferred stock Balance at December 31, 2017 $ 154 Total unrealized losses (43 ) Balance as of September 30, 2018 $ 111 </t>
  </si>
  <si>
    <t>RELATED PARTY TRANSACTIONS</t>
  </si>
  <si>
    <t>Related Party Transactions [Abstract]</t>
  </si>
  <si>
    <t>Related Party Transactions Disclosure [Text Block]</t>
  </si>
  <si>
    <t xml:space="preserve"> RELATED PARTY TRANSACTIONS The Company sells products and pays commissions to companies controlled by persons related to the Chairman of the Board of Directors of the Company, Mr. Maurice Taylor. The related party is Mr. Fred Taylor, who is Mr. Maurice Taylor’s brother. The companies with which Mr. Fred Taylor is associated that do business with Titan include the following: Blacksmith OTR, LLC; F.B.T. Enterprises, Inc.; Green Carbon, Inc.; Silverstone, Inc.; and OTR Wheel Engineering, Inc. Sales of Titan products to these companies were approximately $0.3 million and $1.0 million for the three and nine months ended September 30, 2018 , respectively, as compared to $0.3 million and $1.3 million for the three and nine months ended September 30, 2017 , respectively. Titan had trade receivables due from these companies of approximately $0.2 million at September 30, 2018 , and approximately $0.2 million at December 31, 2017 . Titan had product purchases from these companies of approximately $0.1 million and $0.4 million for the three and nine months ended September 30, 2018 , respectively, as compared to purchases of approximately $0.2 million for the each of the three and nine months ended September 30, 2017 . Sales commissions paid to the above companies were approximately $0.4 million and $1.4 million for the three and nine months ended September 30, 2018 , respectively, as compared to $0.7 million and $1.4 million for the three and nine months ended September 30, 2017 , respectively. The Company sells products to Valuepart and Track Solutions Pty Ltd., which is controlled by relatives of a member of management of a Titan subsidiary. Sales of Titan products to this company were approximately $0.0 million and $0.2 million for the three and nine months ended September 30, 2018 , respectively. In July 2013, the Company entered into a Shareholders’ Agreement with OEP and RDIF to acquire Voltyre-Prom. Mr. Richard M. Cashin Jr., a director of the Company, is the President of OEP, which owns 21.4%</t>
  </si>
  <si>
    <t>ACCUMULATED OTHER COMPREHENSIVE INCOME (LOSS) (Notes)</t>
  </si>
  <si>
    <t>Stockholders' Equity Note [Abstract]</t>
  </si>
  <si>
    <t>Comprehensive Loss Note</t>
  </si>
  <si>
    <t>ACCUMULATED OTHER COMPREHENSIVE LOSS Accumulated other comprehensive loss consisted of the following for the periods presented below (amounts in thousands): Currency Translation Adjustments Unrecognized Losses and Prior Service Cost Total Balance at July 1, 2018 $ (165,964 ) $ (22,554 ) $ (188,518 ) Currency translation adjustments (12,383 ) — (12,383 ) Defined benefit pension plan entries: Amortization of unrecognized losses and prior service cost, net of tax of $4 — 733 733 Reclassification as a result of ownership change — — — Balance at September 30, 2018 $ (178,347 ) $ (21,821 ) $ (200,168 ) Currency Translation Adjustments Unrecognized Losses and Prior Service Cost Total Balance at January 1, 2018 $ (132,949 ) $ (24,127 ) $ (157,076 ) Currency translation adjustments (41,073 ) — (41,073 ) Defined benefit pension plan entries: Amortization of unrecognized losses and prior service cost, net of tax of $(40) — 2,306 2,306 Reclassification as a result of ownership change (4,325 ) — (4,325 ) Balance at September 30, 2018 $ (178,347 ) $ (21,821 ) $ (200,168 )</t>
  </si>
  <si>
    <t>SUBSIDIARY GUARANTOR FINANCIAL INFORMATION</t>
  </si>
  <si>
    <t>Organization, Consolidation and Presentation of Financial Statements [Abstract]</t>
  </si>
  <si>
    <t>Condensed Financial Information of Parent Company Only Disclosure [Text Block]</t>
  </si>
  <si>
    <t>SUBSIDIARY GUARANTOR FINANCIAL INFORMATION The senior secured notes are guaranteed by the following wholly-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governing the senior secured notes incorporated by reference to the 2017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For the Three Months Ended September 30, 2018 Titan Intl., Inc. (Parent) Guarantor Subsidiaries Non-Guarantor Subsidiaries Eliminations Consolidated Net sales $ — $ 142,040 $ 384,510 $ (141,831 ) $ 384,719 Cost of sales 150 128,270 354,426 (141,831 ) 341,015 Gross (loss) profit (150 ) 13,770 30,084 — 43,704 Selling, general and administrative expenses 317 14,017 19,375 — 33,709 Research and development expenses 332 936 1,323 — 2,591 Royalty expense 594 943 1,044 — 2,581 (Loss) income from operations (1,393 ) (2,126 ) 8,342 — 4,823 Interest expense (6,817 ) — (779 ) — (7,596 ) Intercompany interest income (expense) 634 839 (1,473 ) — — Foreign exchange (loss) gain — (57 ) 912 — 855 Other income (expense) 5,421 (116 ) 2,132 — 7,437 (Loss) income before income taxes (2,155 ) (1,460 ) 9,134 — 5,519 Provision for income taxes 423 614 1,804 — 2,841 Equity in earnings of subsidiaries 9,277 — (6,005 ) (3,272 ) — Net income (loss) 6,699 (2,074 ) 1,325 (3,272 ) 2,678 Net income attributable to noncontrolling interests — — 383 — 383 Net income (loss) attributable to Titan $ 6,699 $ (2,074 ) $ 942 $ (3,272 ) $ 2,295 (Amounts in thousands) Condensed Consolidating Statements of Operations For the Three Months September 30, 2017 Titan Intl., Inc. (Parent) Guarantor Subsidiaries Non-Guarantor Subsidiaries Eliminations Consolidated Net sales $ — $ 138,557 $ 232,431 $ — $ 370,988 Cost of sales 99 121,838 208,914 — 330,851 Gross (loss) profit (99 ) 16,719 23,517 — 40,137 Selling, general and administrative expenses 2,100 12,594 25,059 — 39,753 Research and development expenses — 972 1,485 — 2,457 Royalty expense 217 1,435 944 — 2,596 (Loss) income from operations (2,416 ) 1,718 (3,971 ) — (4,669 ) Interest expense (7,231 ) — (306 ) — (7,537 ) Intercompany interest income (expense) 606 983 (1,589 ) — — Foreign exchange (loss) gain (2 ) 71 746 — 815 Other income (loss) 968 (358 ) 1,959 — 2,569 (Loss) income before income taxes (8,075 ) 2,414 (3,161 ) — (8,822 ) Provision for income taxes 889 994 513 — 2,396 Equity in earnings of subsidiaries (2,252 ) — (2,306 ) 4,558 — Net (loss) income (11,216 ) 1,420 (5,980 ) 4,558 (11,218 ) Net income attributable to noncontrolling interests — — 800 — 800 Net (loss) income attributable to Titan $ (11,216 ) $ 1,420 $ (6,780 ) $ 4,558 $ (12,018 ) (Amounts in thousands) Condensed Consolidating Statements of Operations For the Nine Months Ended September 30, 2018 Titan Intl., Inc. (Parent) Guarantor Subsidiaries Non-Guarantor Subsidiaries Eliminations Consolidated Net sales $ — $ 479,557 $ 901,279 $ (141,831 ) $ 1,239,005 Cost of sales 396 410,008 808,855 (141,831 ) 1,077,428 Gross (loss) profit (396 ) 69,549 92,424 — 161,577 Selling, general and administrative expenses 3,191 46,276 52,841 — 102,308 Research and development expenses 825 2,905 4,492 — 8,222 Royalty expense 1,475 3,396 3,007 — 7,878 (Loss) income from operations (5,887 ) 16,972 32,084 — 43,169 Interest expense (20,456 ) — (2,330 ) — (22,786 ) Intercompany interest income (expense) 1,886 2,761 (4,647 ) — — Foreign exchange loss — (727 ) (6,460 ) — (7,187 ) Other income (expense) 12,051 (428 ) 6,041 — 17,664 (Loss) income before income taxes (12,406 ) 18,578 24,688 — 30,860 (Benefit) provision for income taxes (12,033 ) 7,918 7,853 — 3,738 Equity in earnings of subsidiaries 27,498 — (1,459 ) (26,039 ) — Net income (loss) 27,125 10,660 15,376 (26,039 ) 27,122 Net loss attributable to noncontrolling interests — — (1,256 ) — (1,256 ) Net income (loss) attributable to Titan $ 27,125 $ 10,660 $ 16,632 $ (26,039 ) $ 28,378 (Amounts in thousands) Condensed Consolidating Statements of Operations For the Nine Months Ended September 30, 2017 Titan Intl., Inc. (Parent) Guarantor Subsidiaries Non-Guarantor Subsidiaries Eliminations Consolidated Net sales $ — $ 429,636 $ 663,252 $ — $ 1,092,888 Cost of sales 256 378,002 590,272 — 968,530 Gross (loss) profit (256 ) 51,634 72,980 — 124,358 Selling, general and administrative expenses 10,038 43,906 61,609 — 115,553 Research and development expenses — 2,825 5,083 — 7,908 Royalty expense 883 4,140 2,716 — 7,739 (Loss) income from operations (11,177 ) 763 3,572 — (6,842 ) Interest expense (21,909 ) — (669 ) — (22,578 ) Intercompany interest income (expense) 1,775 2,930 (4,705 ) — — Foreign exchange (loss) gain (2 ) 30 20 — 48 Other income (expense) 3,179 (1,076 ) 4,893 — 6,996 (Loss) income before income taxes (28,134 ) 2,647 3,111 — (22,376 ) (Benefit) provision for income taxes (620 ) 2,489 4,095 — 5,964 Equity in earnings of subsidiaries 2,120 — (10,715 ) 8,595 — Net (loss) income (25,394 ) 158 (11,699 ) 8,595 (28,340 ) Net income attributable to noncontrolling interests — — 1,424 — 1,424 Net (loss) income attributable to Titan $ (25,394 ) $ 158 $ (13,123 ) $ 8,595 $ (29,764 ) (Amounts in thousands) Condensed Consolidating Statements of Comprehensive Income (Loss) For the Three Months Ended September 30, 2018 Titan Intl., Inc. (Parent) Guarantor Subsidiaries Non-Guarantor Subsidiaries Eliminations Consolidated Net income (loss) $ 6,699 $ (2,074 ) $ 1,325 $ (3,272 ) $ 2,678 Currency translation adjustment (13,577 ) — (13,577 ) 13,577 (13,577 ) Pension liability adjustments, net of tax 733 646 87 (733 ) 733 Comprehensive (loss) income (6,145 ) (1,428 ) (12,165 ) 9,572 (10,166 ) Net comprehensive loss attributable to redeemable and noncontrolling interests — — (811 ) — (811 ) Comprehensive (loss) income attributable to Titan $ (6,145 ) $ (1,428 ) $ (11,354 ) $ 9,572 $ (9,355 ) (Amounts in thousands) Condensed Consolidating Statements of Comprehensive Income (Loss) For the Three Months Ended September 30, 2017 Titan Intl., Inc. (Parent) Guarantor Subsidiaries Non-Guarantor Subsidiaries Eliminations Consolidated Net (loss) income $ (11,216 ) $ 1,420 $ (5,980 ) $ 4,558 $ (11,218 ) Currency translation adjustment 14,015 — 14,015 (14,015 ) 14,015 Pension liability adjustments, net of tax 180 625 (445 ) (180 ) 180 Comprehensive income (loss) 2,979 2,045 7,590 (9,637 ) 2,977 Net comprehensive income attributable to redeemable and noncontrolling interests — — 1,436 — 1,436 Comprehensive income (loss) attributable to Titan $ 2,979 $ 2,045 $ 6,154 $ (9,637 ) $ 1,541 (Amounts in thousands) Condensed Consolidating Statements of Comprehensive Income (Loss) For the Nine Months Ended September 30, 2018 Titan Intl., Inc. (Parent) Guarantor Subsidiaries Non-Guarantor Subsidiaries Eliminations Consolidated Net income (loss) $ 27,125 $ 10,660 $ 15,376 $ (26,039 ) $ 27,122 Currency translation adjustment (43,853 ) — (43,853 ) 43,853 (43,853 ) Pension liability adjustments, net of tax 2,306 1,938 368 (2,306 ) 2,306 Comprehensive (loss) income (14,422 ) 12,598 (28,109 ) 15,508 (14,425 ) Net comprehensive loss attributable to redeemable and noncontrolling interests — — (4,036 ) — (4,036 ) Comprehensive (loss) income attributable to Titan $ (14,422 ) $ 12,598 $ (24,073 ) $ 15,508 $ (10,389 ) (Amounts in thousands) Condensed Consolidating Statements of Comprehensive Income (Loss) For the Nine Months Ended September 30, 2017 Titan Intl., Inc. (Parent) Guarantor Subsidiaries Non-Guarantor Subsidiaries Eliminations Consolidated Net (loss) income $ (25,394 ) $ 158 $ (11,699 ) $ 8,595 $ (28,340 ) Currency translation adjustment 33,040 — 33,040 (33,040 ) 33,040 Pension liability adjustments, net of tax 1,902 1,875 27 (1,902 ) 1,902 Comprehensive income (loss) 9,548 2,033 21,368 (26,347 ) 6,602 Net comprehensive income attributable to redeemable and noncontrolling interests — — 2,657 — 2,657 Comprehensive income (loss) attributable to Titan $ 9,548 $ 2,033 $ 18,711 $ (26,347 ) $ 3,945 (Amounts in thousands) Condensed Consolidating Balance Sheets September 30, 2018 Titan Intl., Inc. (Parent) Guarantor Subsidiaries Non-Guarantor Subsidiaries Eliminations Consolidated Assets Cash and cash equivalents $ 36,416 $ 5 $ 60,378 $ — $ 96,799 Accounts receivable, net — 2 259,352 — 259,354 Inventories — 64,829 317,140 — 381,969 Prepaid and other current assets 4,061 19,535 42,957 — 66,553 Total current assets 40,477 84,371 679,827 — 804,675 Property, plant and equipment, net 10,637 99,590 274,758 — 384,985 Investment in subsidiaries 757,418 — 73,601 (831,019 ) — Other assets 6,288 958 77,174 — 84,420 Total assets $ 814,820 $ 184,919 $ 1,105,360 $ (831,019 ) $ 1,274,080 Liabilities and Equity Short-term debt $ 329 $ — $ 49,928 $ — $ 50,257 Accounts payable 1,763 28,496 177,978 — 208,237 Other current liabilities 26,541 23,722 72,981 — 123,244 Total current liabilities 28,633 52,218 300,887 — 381,738 Long-term debt 396,405 — 14,614 — 411,019 Other long-term liabilities 9,181 12,307 51,295 — 72,783 Intercompany accounts 75,261 (393,726 ) 318,465 — — Redeemable noncontrolling interest — — 119,897 — 119,897 Titan shareholders' equity 305,340 514,120 307,320 (831,019 ) 295,761 Noncontrolling interests — — (7,118 ) — (7,118 ) Total liabilities and equity $ 814,820 $ 184,919 $ 1,105,360 $ (831,019 ) $ 1,274,080 (Amounts in thousands) Condensed Consolidating Balance Sheets December 31, 2017 Titan Intl., Inc. (Parent) Guarantor Subsidiaries Non-Guarantor Subsidiaries Eliminations Consolidated Assets Cash and cash equivalents $ 59,740 $ 13 $ 83,817 $ — $ 143,570 Accounts receivable, net — 54,009 172,694 — 226,703 Inventories — 96,036 243,800 — 339,836 Prepaid and other current assets 17,789 20,917 34,378 — 73,084 Total current assets 77,529 170,975 534,689 — 783,193 Property, plant and equipment, net 2,466 110,470 308,312 — 421,248 Investment in subsidiaries 766,777 — 74,003 (840,780 ) — Other assets 6,389 967 78,315 — 85,671 Total assets $ 853,161 $ 282,412 $ 995,319 $ (840,780 ) $ 1,290,112 Liabilities and Equity Short-term debt $ — $ — $ 43,651 $ — $ 43,651 Accounts payable 4,258 20,787 170,452 — 195,497 Other current liabilities 38,495 30,170 65,109 — 133,774 Total current liabilities 42,753 50,957 279,212 — 372,922 Long-term debt 394,284 — 12,887 — 407,171 Other long-term liabilities 11,544 16,458 58,740 — 86,742 Intercompany accounts 75,103 (286,525 ) 211,422 — — Redeemable noncontrolling interest — — 113,193 — 113,193 Titan shareholders' equity 329,477 501,522 330,710 (840,780 ) 320,929 Noncontrolling interests — — (10,845 ) — (10,845 ) Total liabilities and equity $ 853,161 $ 282,412 $ 995,319 $ (840,780 ) $ 1,290,112 (Amounts in thousands) Condensed Consolidating Statements of Cash Flows For the Nine Months Ended September 30, 2018 Titan Intl., Inc. (Parent) Guarantor Subsidiaries Non-Guarantor Subsidiaries Consolidated Net cash (used for) provided by operating activities $ (22,905 ) $ 3,827 $ (13,628 ) $ (32,706 ) Cash flows from investing activities: Capital expenditures (259 ) (3,836 ) (22,403 ) (26,498 ) Other, net 740 1 743 1,484 Net cash provided by (used for) investing activities 481 (3,835 ) (21,660 ) (25,014 ) Cash flows from financing activities: Proceeds from borrowings — — 48,108 48,108 Payment on debt — — (30,139 ) (30,139 ) Dividends paid (900 ) — — (900 ) Net cash (used for) provided by financing activities (900 ) — 17,969 17,069 Effect of exchange rate change on cash — — (6,120 ) (6,120 ) Net decrease in cash and cash equivalents (23,324 ) (8 ) (23,439 ) (46,771 ) Cash and cash equivalents, beginning of period 59,740 13 83,817 143,570 Cash and cash equivalents, end of period $ 36,416 $ 5 $ 60,378 $ 96,799 (Amounts in thousands) Condensed Consolidating Statements of Cash Flows For the Nine Months Ended September 30, 2017 Titan Intl., Inc. (Parent) Guarantor Subsidiaries Non-Guarantor Subsidiaries Consolidated Net cash (used for) provided by operating activities $ (53,211 ) $ 4,107 $ 33,892 $ (15,212 ) Cash flows from investing activities: Capital expenditures (815 ) (4,472 ) (18,293 ) (23,580 ) Certificates of deposit 50,000 — — 50,000 Other, net — 366 927 1,293 Net cash provided by (used for) investing activities 49,185 (4,106 ) (17,366 ) 27,713 Cash flows from financing activities: Proceeds from borrowings — — 33,540 33,540 Payment on debt (3,393 ) — (37,610 ) (41,003 ) Dividends paid (868 ) — — (868 ) Net cash used for financing activities (4,261 ) — (4,070 ) (8,331 ) Effect of exchange rate change on cash — — 3,678 3,678 Net (decrease) increase in cash and cash equivalents (8,287 ) 1 16,134 7,848 Cash and cash equivalents, beginning of period 86,190 9 61,628 147,827 Cash and cash equivalents, end of period $ 77,903 $ 10 $ 77,762 $ 155,675</t>
  </si>
  <si>
    <t>ACCOUNTING POLICIES (Policies)</t>
  </si>
  <si>
    <t>Fair value of financial instruments</t>
  </si>
  <si>
    <t>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50% senior secured notes due 2023 (senior secured notes) were carried at a cost of $394.9 million at September 30, 2018 . The fair value of the senior secured notes at September 30, 2018 , as obtained through an independent pricing source, was approximately $388.3 million</t>
  </si>
  <si>
    <t>New Accounting Pronouncements and Changes in Accounting Principles [Text Block]</t>
  </si>
  <si>
    <t xml:space="preserve">Adoption of new accounting standards 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s contracts typically contain a single performance obligation that is fulfilled on the date of delivery based on shipping terms stipulated in the contract. Disaggregated Revenues The following table presents revenues disaggregated by the major markets Titan serves (amounts in thousands): Three months ended Nine months ended September 30, September 30, 2018 2017 2018 2017 Net sales Agricultural $ 163,367 $ 170,895 $ 544,404 $ 524,335 Earthmoving/construction 180,362 156,442 568,057 443,030 Consumer 40,990 43,651 126,544 125,523 $ 384,719 $ 370,988 $ 1,239,005 $ 1,092,888 The Company adopted Accounting Standards Update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adoption of this accounting standard resulted in a change in certain previously reported amounts, whereby the Company reclassed $0.5 million and $1.4 million of non-service cost from cost of sales to other income on the Condensed Consolidated Statement of Operations for the three and nine months ended September 30, 2017, respectively. See Note 11 - Employee Benefit Plans in Part I, Item 1 of this Form 10-Q for further discussion.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6.1 million of implementation costs at September 30, 2018, from selling, general and administration in the Condensed Consolidated Statement of Operations to other assets in the Condensed Consolidated Balance Sheets. Of the $6.1 million reclassification, $2.1 million was related to the three months ended September 30, 2018, and $4.0 million related to the previously reported selling, general and administration amounts in the Condensed Consolidated Statement of Operations for the six months ended June 30, 2018.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ax Cuts and Jobs Act (2017 TCJA) was enacted. See Note 15 for more information regarding the impact of the 2017 TCJA. In May 2017, the FASB issued ASU No. 2017-09, "Stock Compensation (Topic 718): Scope of Modification Accounting." This update provides guidance about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solidated financial statements; no changes were made to the terms or conditions of share-based payments. </t>
  </si>
  <si>
    <t>New Accounting Pronouncements, Policy [Policy Text Block]</t>
  </si>
  <si>
    <t>Accounting standards issued but not yet adopted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primary effect of adopting the new standard will be to record assets and obligations for the Company's operating leases. The amendments in this update are effective for fiscal years beginning after December 15, 2018, including interim periods within those fiscal years. The Company has a significant number of leases for both property and equipment. As such, the Company expects that there will be a material impact on our financial position and disclosures upon the adoption of ASU 2016-02. The Company has hired outside consultants to assist with the implementation of this standard and are reporting our progress to management and to the audit committee of our board of directors on a periodic basis. The Company is in the process of abstracting data from known leases and validating and testing the completeness and accuracy of this data. The Company will provide additional disclosure as the implementation progresses. In February 2018, the FASB issued ASU No. 2018-02, "Reclassification of Certain Tax Effects from Accumulated Other Comprehensive Income." The amendments in this update allow a reclassification from accumulated other comprehensive income to retained earnings for stranded tax effects resulting from the 2017 TCJA. Consequently, the amendments eliminate the stranded tax effects resulting from the 2017 TCJA and will improve the usefulness of information reported to financial statement users. The amendments in this update are effective for fiscal years beginning after December 15, 2018, and interim periods within those fiscal years. The Company is currently evaluating the impact of ASU 2018-02.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solidated financial statements.</t>
  </si>
  <si>
    <t>ACCOUNTING POLICIES (Tables)</t>
  </si>
  <si>
    <t>Schedule of New Accounting Pronouncements and Changes in Accounting Principles [Table Text Block]</t>
  </si>
  <si>
    <t>The Company adopted the Financial Accounting Standards Board (FASB) Accounting Standards Codification (ASC) Topic 606, "Revenue from Contracts with Customers" (the New Revenue Standard), effective January 1, 2018, using the modified retrospective approach which requires the recognition of the cumulative effect of initially applying the standard as an adjustment to opening retained earnings for the fiscal year beginning January 1, 2018. The adoption of the New Revenue Standard resulted in the recognition of an immaterial cumulative adjustment to opening retained earnings as of January 1, 2018, and had an immaterial effect on the Company’s financial position and results of operation. Results for reporting periods beginning after January 1, 2018 are presented under the New Revenue Standard which prescribes that an entity should recognize revenue to depict the transfer of promised goods or services to customers in an amount that reflects the consideration to which the entity expects to be entitled in exchange for those goods or services. Titan's contracts typically contain a single performance obligation that is fulfilled on the date of delivery based on shipping terms stipulated in the contract.</t>
  </si>
  <si>
    <t>Disaggregation of Revenue [Table Text Block]</t>
  </si>
  <si>
    <t>Disaggregated Revenues The following table presents revenues disaggregated by the major markets Titan serves (amounts in thousands): Three months ended Nine months ended September 30, September 30, 2018 2017 2018 2017 Net sales Agricultural $ 163,367 $ 170,895 $ 544,404 $ 524,335 Earthmoving/construction 180,362 156,442 568,057 443,030 Consumer 40,990 43,651 126,544 125,523 $ 384,719 $ 370,988 $ 1,239,005 $ 1,092,888</t>
  </si>
  <si>
    <t>ACCOUNTS RECEIVABLE (Tables)</t>
  </si>
  <si>
    <t>Schedule of Accounts, Notes, Loans and Financing Receivable [Table Text Block]</t>
  </si>
  <si>
    <t>Accounts receivable consisted of the following as of the dates set forth below (amounts in thousands): September 30, December 31, Accounts receivable $ 263,370 $ 229,677 Allowance for doubtful accounts (4,016 ) (2,974 ) Accounts receivable, net $ 259,354 $ 226,703</t>
  </si>
  <si>
    <t>INVENTORIES (Tables)</t>
  </si>
  <si>
    <t>Schedule of Inventory, Current [Table Text Block]</t>
  </si>
  <si>
    <t>Inventories consisted of the following as of the dates set forth below (amounts in thousands): September 30, December 31, Raw material $ 105,206 $ 83,541 Work-in-process 44,456 40,525 Finished goods 232,307 215,770 $ 381,969 $ 339,836</t>
  </si>
  <si>
    <t>PROPERTY, PLANT AND EQUIPMENT, NET (Tables)</t>
  </si>
  <si>
    <t>Property, Plant and Equipment [Table Text Block]</t>
  </si>
  <si>
    <t>Property, plant and equipment, net consisted of the following as of the dates set forth below (amounts in thousands): September 30, December 31, Land and improvements $ 43,471 $ 46,998 Buildings and improvements 254,788 264,078 Machinery and equipment 589,605 598,411 Tools, dies and molds 107,890 108,649 Construction-in-process 13,638 15,349 1,009,392 1,033,485 Less accumulated depreciation (624,407 ) (612,237 ) $ 384,985 $ 421,248 Depreciation on property, plant and equipment for the nine months ended September 30, 2018 and 2017 , totaled $40.7 million and $41.0 million , respectively. Capital leases included in property, plant, and equipment consisted of the following as of the dates set forth below (amounts in thousands): September 30, December 31, Buildings and improvements $ 3,871 $ 4,056 Less accumulated amortization (2,266 ) (2,294 ) $ 1,605 $ 1,762 Machinery and equipment $ 33,160 $ 32,379 Less accumulated amortization (26,576 ) (27,260 ) $ 6,584 $ 5,119</t>
  </si>
  <si>
    <t>INTANGIBLE ASSETS (Tables)</t>
  </si>
  <si>
    <t>Schedule of Intangible Assets and Goodwill [Table Text Block]</t>
  </si>
  <si>
    <t>The components of intangible assets consisted of the following as of the dates set forth below (amounts in thousands): Weighted Average Useful Lives (in years) September 30, 2018 September 30, December 31, Amortizable intangible assets: Customer relationships 8.9 $ 13,274 $ 13,922 Patents, trademarks and other 7.6 14,022 15,208 Total at cost 27,296 29,130 Less accumulated amortization (14,857 ) (13,855 ) $ 12,439 $ 15,275</t>
  </si>
  <si>
    <t>Schedule of Finite-Lived Intangible Assets, Future Amortization Expense [Table Text Block]</t>
  </si>
  <si>
    <t>The estimated aggregate amortization expense at September 30, 2018 , for each of the years (or other periods) set forth below was as follows (amounts in thousands): October 1 - December 31, 2018 $ 490 2019 2,091 2020 2,074 2021 1,440 2022 1,012 Thereafter 5,332 $ 12,439</t>
  </si>
  <si>
    <t>WARRANTY (Tables)</t>
  </si>
  <si>
    <t>Schedule of Product Warranty Liability [Table Text Block]</t>
  </si>
  <si>
    <t>Changes in the warranty liability consisted of the following (amounts in thousands): 2018 2017 Warranty liability, January 1 $ 18,612 $ 17,926 Provision for warranty liabilities 5,522 5,377 Warranty payments made (5,407 ) (5,693 ) Warranty liability, September 30 $ 18,727 $ 17,610</t>
  </si>
  <si>
    <t>REVOLVING CREDIT FACILITY AND LONG-TERM DEBT (Tables)</t>
  </si>
  <si>
    <t>Debt Instrument [Line Items]</t>
  </si>
  <si>
    <t>Schedule of Long-term Debt Instruments [Table Text Block]</t>
  </si>
  <si>
    <t>Long-term debt consisted of the following as of the dates set forth below (amounts in thousands): September 30, 2018 Principal Balance Unamortized Debt Issuance Net Carrying Amount 6.50% senior secured notes due 2023 $ 400,000 $ (5,101 ) $ 394,899 Titan Europe credit facilities 36,157 — 36,157 Other debt 27,946 — 27,946 Capital leases 2,274 — 2,274 Total debt 466,377 (5,101 ) 461,276 Less amounts due within one year 50,257 — 50,257 Total long-term debt $ 416,120 $ (5,101 ) $ 411,019 December 31, 2017 Principal Balance Unamortized Debt Issuance Net Carrying Amount 6.50% senior secured notes due 2023 $ 400,000 $ (5,716 ) $ 394,284 Titan Europe credit facilities 33,485 — 33,485 Other debt 22,564 — 22,564 Capital leases 489 — 489 Total debt 456,538 (5,716 ) 450,822 Less amounts due within one year 43,651 — 43,651 Total long-term debt $ 412,887 $ (5,716 ) $ 407,171</t>
  </si>
  <si>
    <t>Schedule of Maturities of Long-term Debt [Table Text Block]</t>
  </si>
  <si>
    <t>Aggregate principal maturities of long-term debt at September 30, 2018 , for each of the years (or other periods) set forth below were as follows (amounts in thousands): October 1 - December 31, 2018 $ 25,736 2019 26,929 2020 8,916 2021 3,494 2022 654 Thereafter 400,648 $ 466,377</t>
  </si>
  <si>
    <t>REDEEMABLE NONCONTROLLING INTEREST (Tables)</t>
  </si>
  <si>
    <t>Redeemable Noncontrolling Interest [Table Text Block]</t>
  </si>
  <si>
    <t>The following is a reconciliation of redeemable noncontrolling interest as of September 30, 2018 and 2017 (amounts in thousands): 2018 2017 Balance at January 1 $ 113,193 $ 104,809 (Loss) gain attributable to redeemable noncontrolling interest (1,106 ) 271 Currency translation (3,256 ) 1,955 Redemption value adjustment 11,066 3,981 Balance at September 30 $ 119,897 $ 111,016</t>
  </si>
  <si>
    <t>LEASE COMMITMENTS (Tables)</t>
  </si>
  <si>
    <t>Lessee, Operating Lease, Disclosure [Table Text Block]</t>
  </si>
  <si>
    <t>At September 30, 2018 , future minimum rental commitments under noncancellable operating leases with initial terms of at least one year were as follows (amounts in thousands): October 1 - December 31, 2018 $ 2,167 2019 7,148 2020 4,985 2021 3,930 2022 2,985 Thereafter 7,045 Total future minimum lease payments $ 28,260</t>
  </si>
  <si>
    <t>Schedule of Future Minimum Lease Payments for Capital Leases [Table Text Block]</t>
  </si>
  <si>
    <t>At September 30, 2018 , the Company had assets held as capital leases with a net book value of $8.2 million included in property, plant and equipment. At September 30, 2018 , total future capital lease obligations relating to these leases were as follows (amounts in thousands): October 1 - December 31, 2018 $ 192 2019 609 2020 488 2021 474 2022 476 Thereafter 339 Total future capital lease obligation payments 2,578 Less amount representing interest (304 ) Present value of future capital lease obligation payments $ 2,274</t>
  </si>
  <si>
    <t>EMPLOYEE BENEFIT PLANS (Tables)</t>
  </si>
  <si>
    <t>Schedule of Defined Benefit Plans Disclosures [Table Text Block]</t>
  </si>
  <si>
    <t>The components of net periodic pension cost consisted of the following for the periods set forth below (amounts in thousands): Three months ended Nine months ended September 30, September 30, 2018 2017 2018 2017 Service cost $ 169 $ 129 $ 447 $ 482 Interest cost 1,056 1,197 3,237 3,531 Expected return on assets (1,487 ) (1,372 ) (4,470 ) (4,109 ) Amortization of unrecognized prior service cost 50 34 150 102 Amortization of net unrecognized loss 682 663 2,048 1,992 Net periodic pension cost $ 470 $ 651 $ 1,412 $ 1,998</t>
  </si>
  <si>
    <t>VARIABLE INTEREST ENTITIES (Tables)</t>
  </si>
  <si>
    <t>Schedule of Variable Interest Entities [Table Text Block]</t>
  </si>
  <si>
    <t>The following table summarizes the carrying amount of the entities’ assets and liabilities included in the Company’s Condensed Consolidated Balance Sheets at September 30, 2018 , and December 31, 2017 (amounts in thousands): September 30, December 31, 2017 Cash and cash equivalents $ 9,761 $ 10,621 Inventory 15,162 13,494 Other current assets 30,057 36,334 Property, plant and equipment, net 29,623 33,717 Other noncurrent assets 3,446 4,250 Total assets $ 88,049 $ 98,416 Current liabilities $ 30,937 $ 32,172 Noncurrent liabilities 7,317 8,291 Total liabilities $ 38,254 $ 40,463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September 30, December 31, 2017 Investments $ 3,884 $ 3,823 Other current assets 1,277 1,261 Total VIE assets 5,161 5,084 Accounts payable 1,989 1,413 Maximum exposure to loss $ 7,150 $ 6,497</t>
  </si>
  <si>
    <t>OTHER INCOME (Tables)</t>
  </si>
  <si>
    <t>Other Income [Table Text Block]</t>
  </si>
  <si>
    <t>Other income consisted of the following for the periods set forth below (amounts in thousands): Three months ended Nine months ended September 30, September 30, 2018 2017 2018 2017 Equity investment income $ 1,016 $ 1,391 $ 3,199 $ 2,741 Interest income 456 872 1,605 2,646 Building rental income 381 594 1,369 1,789 Investment gain related to investments for deferred compensation — 480 688 1,827 Other income (expense) 5,584 (768 ) 10,803 (2,007 ) $ 7,437 $ 2,569 $ 17,664 $ 6,996</t>
  </si>
  <si>
    <t>EARNINGS PER SHARE (Tables)</t>
  </si>
  <si>
    <t>Schedule of Earnings Per Share, Basic and Diluted [Table Text Block]</t>
  </si>
  <si>
    <t>Earnings per share (EPS) were as follows for the periods presented below (amounts in thousands, except per share data): Three months ended Nine months ended September 30, September 30, 2018 2017 2018 2017 Net income (loss) attributable to Titan $ 2,295 $ (12,018 ) $ 28,378 $ (29,764 ) Redemption value adjustment (4,045 ) (882 ) (11,066 ) (3,981 ) Net income (loss) applicable to common shareholders $ (1,750 ) $ (12,900 ) $ 17,312 $ (33,745 ) Determination of shares: Weighted average shares outstanding (basic) 59,897 59,600 59,787 59,247 Effect of stock options/trusts — — 106 — Weighted average shares outstanding (diluted) 59,897 59,600 59,893 59,247 Earnings per share: Basic and diluted (0.03 ) (0.22 ) 0.29 (0.57 )</t>
  </si>
  <si>
    <t>SEGMENT INFORMATION (Tables)</t>
  </si>
  <si>
    <t>Segment Reporting Information [Line Items]</t>
  </si>
  <si>
    <t>Reconciliation of Revenue from Segments to Consolidated [Table Text Block]</t>
  </si>
  <si>
    <t xml:space="preserve"> The table below presents information about certain operating results, separated by market segments, for each of the three and nine months ended September 30, 2018 and 2017 (amounts in thousands): Three months ended Nine months ended September 30, September 30, 2018 2017 2018 2017 Net sales Agricultural $ 163,367 $ 170,895 $ 544,404 $ 524,335 Earthmoving/construction 180,362 156,442 568,057 443,030 Consumer 40,990 43,651 126,544 125,523 $ 384,719 $ 370,988 $ 1,239,005 $ 1,092,888 Gross profit Agricultural $ 19,921 $ 19,072 $ 77,153 $ 63,988 Earthmoving/construction 17,819 14,810 64,541 41,963 Consumer 5,964 6,255 19,883 18,407 $ 43,704 $ 40,137 $ 161,577 $ 124,358 Income (loss) from operations Agricultural $ 11,539 $ 10,197 $ 51,862 $ 37,166 Earthmoving/construction 6,056 3,262 27,584 6,645 Consumer 3,225 3,114 10,822 8,165 Corporate &amp; Unallocated (15,997 ) (21,242 ) (47,099 ) (58,818 ) Income (loss) from operations 4,823 (4,669 ) 43,169 (6,842 ) Interest expense (7,596 ) (7,537 ) (22,786 ) (22,578 ) Foreign exchange gain (loss) 855 815 (7,187 ) 48 Other income, net 7,437 2,569 17,664 6,996 Income (loss) before income taxes $ 5,519 $ (8,822 ) $ 30,860 $ (22,376 )</t>
  </si>
  <si>
    <t>Reconciliation of Assets from Segment to Consolidated [Table Text Block]</t>
  </si>
  <si>
    <t>Assets by segment were as follows as of the dates set forth below (amounts in thousands): September 30, December 31, Total assets Agricultural $ 405,414 $ 444,783 Earthmoving/construction 490,238 537,855 Consumer 120,501 157,133 Corporate &amp; Unallocated 257,927 150,341 $ 1,274,080 $ 1,290,112</t>
  </si>
  <si>
    <t>FAIR VALUE MEASUREMENTS (Tables)</t>
  </si>
  <si>
    <t>Fair Value, Measurement Inputs, Disclosure [Table Text Block]</t>
  </si>
  <si>
    <t>Assets and liabilities measured at fair value on a recurring basis consisted of the following as of the dates set forth below (amounts in thousands): September 30, 2018 December 31, 2017 Total Level 1 Level 2 Level 3 Total Level 1 Level 2 Level 3 Contractual obligation investments $ — $ — $ — $ — $ 12,393 $ 12,393 $ — $ — Derivative financial instruments asset 683 — 683 — 458 — 458 — Preferred stock 111 — — 111 154 — — 154 Total $ 794 $ — $ 683 $ 111 $ 13,005 $ 12,393 $ 458 $ 154</t>
  </si>
  <si>
    <t>Fair Value, Assets and Liabilities Measured on Recurring Basis, Gain (Loss) Included in Earnings [Table Text Block]</t>
  </si>
  <si>
    <t>The following table presents the changes, during the nine months ended September 30, 2018 , in Titan's Level 3 investments that are measured at fair value on a recurring basis (amounts in thousands): Preferred stock Balance at December 31, 2017 $ 154 Total unrealized losses (43 ) Balance as of September 30, 2018 $ 111</t>
  </si>
  <si>
    <t>ACCUMULATED OTHER COMPREHENSIVE INCOME (LOSS) (Tables)</t>
  </si>
  <si>
    <t>Schedule of Accumulated Other Comprehensive Loss</t>
  </si>
  <si>
    <t>Accumulated other comprehensive loss consisted of the following for the periods presented below (amounts in thousands): Currency Translation Adjustments Unrecognized Losses and Prior Service Cost Total Balance at July 1, 2018 $ (165,964 ) $ (22,554 ) $ (188,518 ) Currency translation adjustments (12,383 ) — (12,383 ) Defined benefit pension plan entries: Amortization of unrecognized losses and prior service cost, net of tax of $4 — 733 733 Reclassification as a result of ownership change — — — Balance at September 30, 2018 $ (178,347 ) $ (21,821 ) $ (200,168 ) Currency Translation Adjustments Unrecognized Losses and Prior Service Cost Total Balance at January 1, 2018 $ (132,949 ) $ (24,127 ) $ (157,076 ) Currency translation adjustments (41,073 ) — (41,073 ) Defined benefit pension plan entries: Amortization of unrecognized losses and prior service cost, net of tax of $(40) — 2,306 2,306 Reclassification as a result of ownership change (4,325 ) — (4,325 ) Balance at September 30, 2018 $ (178,347 ) $ (21,821 ) $ (200,168 )</t>
  </si>
  <si>
    <t>SUBSIDIARY GUARANTOR FINANCIAL INFORMATION (Tables)</t>
  </si>
  <si>
    <t>Condensed Income Statement [Table Text Block]</t>
  </si>
  <si>
    <t>(Amounts in thousands) Condensed Consolidating Statements of Operations For the Three Months Ended September 30, 2018 Titan Intl., Inc. (Parent) Guarantor Subsidiaries Non-Guarantor Subsidiaries Eliminations Consolidated Net sales $ — $ 142,040 $ 384,510 $ (141,831 ) $ 384,719 Cost of sales 150 128,270 354,426 (141,831 ) 341,015 Gross (loss) profit (150 ) 13,770 30,084 — 43,704 Selling, general and administrative expenses 317 14,017 19,375 — 33,709 Research and development expenses 332 936 1,323 — 2,591 Royalty expense 594 943 1,044 — 2,581 (Loss) income from operations (1,393 ) (2,126 ) 8,342 — 4,823 Interest expense (6,817 ) — (779 ) — (7,596 ) Intercompany interest income (expense) 634 839 (1,473 ) — — Foreign exchange (loss) gain — (57 ) 912 — 855 Other income (expense) 5,421 (116 ) 2,132 — 7,437 (Loss) income before income taxes (2,155 ) (1,460 ) 9,134 — 5,519 Provision for income taxes 423 614 1,804 — 2,841 Equity in earnings of subsidiaries 9,277 — (6,005 ) (3,272 ) — Net income (loss) 6,699 (2,074 ) 1,325 (3,272 ) 2,678 Net income attributable to noncontrolling interests — — 383 — 383 Net income (loss) attributable to Titan $ 6,699 $ (2,074 ) $ 942 $ (3,272 ) $ 2,295 (Amounts in thousands) Condensed Consolidating Statements of Operations For the Three Months September 30, 2017 Titan Intl., Inc. (Parent) Guarantor Subsidiaries Non-Guarantor Subsidiaries Eliminations Consolidated Net sales $ — $ 138,557 $ 232,431 $ — $ 370,988 Cost of sales 99 121,838 208,914 — 330,851 Gross (loss) profit (99 ) 16,719 23,517 — 40,137 Selling, general and administrative expenses 2,100 12,594 25,059 — 39,753 Research and development expenses — 972 1,485 — 2,457 Royalty expense 217 1,435 944 — 2,596 (Loss) income from operations (2,416 ) 1,718 (3,971 ) — (4,669 ) Interest expense (7,231 ) — (306 ) — (7,537 ) Intercompany interest income (expense) 606 983 (1,589 ) — — Foreign exchange (loss) gain (2 ) 71 746 — 815 Other income (loss) 968 (358 ) 1,959 — 2,569 (Loss) income before income taxes (8,075 ) 2,414 (3,161 ) — (8,822 ) Provision for income taxes 889 994 513 — 2,396 Equity in earnings of subsidiaries (2,252 ) — (2,306 ) 4,558 — Net (loss) income (11,216 ) 1,420 (5,980 ) 4,558 (11,218 ) Net income attributable to noncontrolling interests — — 800 — 800 Net (loss) income attributable to Titan $ (11,216 ) $ 1,420 $ (6,780 ) $ 4,558 $ (12,018 ) (Amounts in thousands) Condensed Consolidating Statements of Operations For the Nine Months Ended September 30, 2018 Titan Intl., Inc. (Parent) Guarantor Subsidiaries Non-Guarantor Subsidiaries Eliminations Consolidated Net sales $ — $ 479,557 $ 901,279 $ (141,831 ) $ 1,239,005 Cost of sales 396 410,008 808,855 (141,831 ) 1,077,428 Gross (loss) profit (396 ) 69,549 92,424 — 161,577 Selling, general and administrative expenses 3,191 46,276 52,841 — 102,308 Research and development expenses 825 2,905 4,492 — 8,222 Royalty expense 1,475 3,396 3,007 — 7,878 (Loss) income from operations (5,887 ) 16,972 32,084 — 43,169 Interest expense (20,456 ) — (2,330 ) — (22,786 ) Intercompany interest income (expense) 1,886 2,761 (4,647 ) — — Foreign exchange loss — (727 ) (6,460 ) — (7,187 ) Other income (expense) 12,051 (428 ) 6,041 — 17,664 (Loss) income before income taxes (12,406 ) 18,578 24,688 — 30,860 (Benefit) provision for income taxes (12,033 ) 7,918 7,853 — 3,738 Equity in earnings of subsidiaries 27,498 — (1,459 ) (26,039 ) — Net income (loss) 27,125 10,660 15,376 (26,039 ) 27,122 Net loss attributable to noncontrolling interests — — (1,256 ) — (1,256 ) Net income (loss) attributable to Titan $ 27,125 $ 10,660 $ 16,632 $ (26,039 ) $ 28,378 (Amounts in thousands) Condensed Consolidating Statements of Operations For the Nine Months Ended September 30, 2017 Titan Intl., Inc. (Parent) Guarantor Subsidiaries Non-Guarantor Subsidiaries Eliminations Consolidated Net sales $ — $ 429,636 $ 663,252 $ — $ 1,092,888 Cost of sales 256 378,002 590,272 — 968,530 Gross (loss) profit (256 ) 51,634 72,980 — 124,358 Selling, general and administrative expenses 10,038 43,906 61,609 — 115,553 Research and development expenses — 2,825 5,083 — 7,908 Royalty expense 883 4,140 2,716 — 7,739 (Loss) income from operations (11,177 ) 763 3,572 — (6,842 ) Interest expense (21,909 ) — (669 ) — (22,578 ) Intercompany interest income (expense) 1,775 2,930 (4,705 ) — — Foreign exchange (loss) gain (2 ) 30 20 — 48 Other income (expense) 3,179 (1,076 ) 4,893 — 6,996 (Loss) income before income taxes (28,134 ) 2,647 3,111 — (22,376 ) (Benefit) provision for income taxes (620 ) 2,489 4,095 — 5,964 Equity in earnings of subsidiaries 2,120 — (10,715 ) 8,595 — Net (loss) income (25,394 ) 158 (11,699 ) 8,595 (28,340 ) Net income attributable to noncontrolling interests — — 1,424 — 1,424 Net (loss) income attributable to Titan $ (25,394 ) $ 158 $ (13,123 ) $ 8,595 $ (29,764 )</t>
  </si>
  <si>
    <t>Condensed Statement of Comprehensive Income [Table Text Block]</t>
  </si>
  <si>
    <t xml:space="preserve">(Amounts in thousands) Condensed Consolidating Statements of Comprehensive Income (Loss) For the Three Months Ended September 30, 2018 Titan Intl., Inc. (Parent) Guarantor Subsidiaries Non-Guarantor Subsidiaries Eliminations Consolidated Net income (loss) $ 6,699 $ (2,074 ) $ 1,325 $ (3,272 ) $ 2,678 Currency translation adjustment (13,577 ) — (13,577 ) 13,577 (13,577 ) Pension liability adjustments, net of tax 733 646 87 (733 ) 733 Comprehensive (loss) income (6,145 ) (1,428 ) (12,165 ) 9,572 (10,166 ) Net comprehensive loss attributable to redeemable and noncontrolling interests — — (811 ) — (811 ) Comprehensive (loss) income attributable to Titan $ (6,145 ) $ (1,428 ) $ (11,354 ) $ 9,572 $ (9,355 ) (Amounts in thousands) Condensed Consolidating Statements of Comprehensive Income (Loss) For the Three Months Ended September 30, 2017 Titan Intl., Inc. (Parent) Guarantor Subsidiaries Non-Guarantor Subsidiaries Eliminations Consolidated Net (loss) income $ (11,216 ) $ 1,420 $ (5,980 ) $ 4,558 $ (11,218 ) Currency translation adjustment 14,015 — 14,015 (14,015 ) 14,015 Pension liability adjustments, net of tax 180 625 (445 ) (180 ) 180 Comprehensive income (loss) 2,979 2,045 7,590 (9,637 ) 2,977 Net comprehensive income attributable to redeemable and noncontrolling interests — — 1,436 — 1,436 Comprehensive income (loss) attributable to Titan $ 2,979 $ 2,045 $ 6,154 $ (9,637 ) $ 1,541 (Amounts in thousands) Condensed Consolidating Statements of Comprehensive Income (Loss) For the Nine Months Ended September 30, 2018 Titan Intl., Inc. (Parent) Guarantor Subsidiaries Non-Guarantor Subsidiaries Eliminations Consolidated Net income (loss) $ 27,125 $ 10,660 $ 15,376 $ (26,039 ) $ 27,122 Currency translation adjustment (43,853 ) — (43,853 ) 43,853 (43,853 ) Pension liability adjustments, net of tax 2,306 1,938 368 (2,306 ) 2,306 Comprehensive (loss) income (14,422 ) 12,598 (28,109 ) 15,508 (14,425 ) Net comprehensive loss attributable to redeemable and noncontrolling interests — — (4,036 ) — (4,036 ) Comprehensive (loss) income attributable to Titan $ (14,422 ) $ 12,598 $ (24,073 ) $ 15,508 $ (10,389 ) (Amounts in thousands) Condensed Consolidating Statements of Comprehensive Income (Loss) For the Nine Months Ended September 30, 2017 Titan Intl., Inc. (Parent) Guarantor Subsidiaries Non-Guarantor Subsidiaries Eliminations Consolidated Net (loss) income $ (25,394 ) $ 158 $ (11,699 ) $ 8,595 $ (28,340 ) Currency translation adjustment 33,040 — 33,040 (33,040 ) 33,040 Pension liability adjustments, net of tax 1,902 1,875 27 (1,902 ) 1,902 Comprehensive income (loss) 9,548 2,033 21,368 (26,347 ) 6,602 Net comprehensive income attributable to redeemable and noncontrolling interests — — 2,657 — 2,657 Comprehensive income (loss) attributable to Titan $ 9,548 $ 2,033 $ 18,711 $ (26,347 ) $ 3,945 </t>
  </si>
  <si>
    <t>Condensed Balance Sheet [Table Text Block]</t>
  </si>
  <si>
    <t>(Amounts in thousands) Condensed Consolidating Balance Sheets September 30, 2018 Titan Intl., Inc. (Parent) Guarantor Subsidiaries Non-Guarantor Subsidiaries Eliminations Consolidated Assets Cash and cash equivalents $ 36,416 $ 5 $ 60,378 $ — $ 96,799 Accounts receivable, net — 2 259,352 — 259,354 Inventories — 64,829 317,140 — 381,969 Prepaid and other current assets 4,061 19,535 42,957 — 66,553 Total current assets 40,477 84,371 679,827 — 804,675 Property, plant and equipment, net 10,637 99,590 274,758 — 384,985 Investment in subsidiaries 757,418 — 73,601 (831,019 ) — Other assets 6,288 958 77,174 — 84,420 Total assets $ 814,820 $ 184,919 $ 1,105,360 $ (831,019 ) $ 1,274,080 Liabilities and Equity Short-term debt $ 329 $ — $ 49,928 $ — $ 50,257 Accounts payable 1,763 28,496 177,978 — 208,237 Other current liabilities 26,541 23,722 72,981 — 123,244 Total current liabilities 28,633 52,218 300,887 — 381,738 Long-term debt 396,405 — 14,614 — 411,019 Other long-term liabilities 9,181 12,307 51,295 — 72,783 Intercompany accounts 75,261 (393,726 ) 318,465 — — Redeemable noncontrolling interest — — 119,897 — 119,897 Titan shareholders' equity 305,340 514,120 307,320 (831,019 ) 295,761 Noncontrolling interests — — (7,118 ) — (7,118 ) Total liabilities and equity $ 814,820 $ 184,919 $ 1,105,360 $ (831,019 ) $ 1,274,080 (Amounts in thousands) Condensed Consolidating Balance Sheets December 31, 2017 Titan Intl., Inc. (Parent) Guarantor Subsidiaries Non-Guarantor Subsidiaries Eliminations Consolidated Assets Cash and cash equivalents $ 59,740 $ 13 $ 83,817 $ — $ 143,570 Accounts receivable, net — 54,009 172,694 — 226,703 Inventories — 96,036 243,800 — 339,836 Prepaid and other current assets 17,789 20,917 34,378 — 73,084 Total current assets 77,529 170,975 534,689 — 783,193 Property, plant and equipment, net 2,466 110,470 308,312 — 421,248 Investment in subsidiaries 766,777 — 74,003 (840,780 ) — Other assets 6,389 967 78,315 — 85,671 Total assets $ 853,161 $ 282,412 $ 995,319 $ (840,780 ) $ 1,290,112 Liabilities and Equity Short-term debt $ — $ — $ 43,651 $ — $ 43,651 Accounts payable 4,258 20,787 170,452 — 195,497 Other current liabilities 38,495 30,170 65,109 — 133,774 Total current liabilities 42,753 50,957 279,212 — 372,922 Long-term debt 394,284 — 12,887 — 407,171 Other long-term liabilities 11,544 16,458 58,740 — 86,742 Intercompany accounts 75,103 (286,525 ) 211,422 — — Redeemable noncontrolling interest — — 113,193 — 113,193 Titan shareholders' equity 329,477 501,522 330,710 (840,780 ) 320,929 Noncontrolling interests — — (10,845 ) — (10,845 ) Total liabilities and equity $ 853,161 $ 282,412 $ 995,319 $ (840,780 ) $ 1,290,112</t>
  </si>
  <si>
    <t>Condensed Cash Flow Statement [Table Text Block]</t>
  </si>
  <si>
    <t>(Amounts in thousands) Condensed Consolidating Statements of Cash Flows For the Nine Months Ended September 30, 2018 Titan Intl., Inc. (Parent) Guarantor Subsidiaries Non-Guarantor Subsidiaries Consolidated Net cash (used for) provided by operating activities $ (22,905 ) $ 3,827 $ (13,628 ) $ (32,706 ) Cash flows from investing activities: Capital expenditures (259 ) (3,836 ) (22,403 ) (26,498 ) Other, net 740 1 743 1,484 Net cash provided by (used for) investing activities 481 (3,835 ) (21,660 ) (25,014 ) Cash flows from financing activities: Proceeds from borrowings — — 48,108 48,108 Payment on debt — — (30,139 ) (30,139 ) Dividends paid (900 ) — — (900 ) Net cash (used for) provided by financing activities (900 ) — 17,969 17,069 Effect of exchange rate change on cash — — (6,120 ) (6,120 ) Net decrease in cash and cash equivalents (23,324 ) (8 ) (23,439 ) (46,771 ) Cash and cash equivalents, beginning of period 59,740 13 83,817 143,570 Cash and cash equivalents, end of period $ 36,416 $ 5 $ 60,378 $ 96,799 (Amounts in thousands) Condensed Consolidating Statements of Cash Flows For the Nine Months Ended September 30, 2017 Titan Intl., Inc. (Parent) Guarantor Subsidiaries Non-Guarantor Subsidiaries Consolidated Net cash (used for) provided by operating activities $ (53,211 ) $ 4,107 $ 33,892 $ (15,212 ) Cash flows from investing activities: Capital expenditures (815 ) (4,472 ) (18,293 ) (23,580 ) Certificates of deposit 50,000 — — 50,000 Other, net — 366 927 1,293 Net cash provided by (used for) investing activities 49,185 (4,106 ) (17,366 ) 27,713 Cash flows from financing activities: Proceeds from borrowings — — 33,540 33,540 Payment on debt (3,393 ) — (37,610 ) (41,003 ) Dividends paid (868 ) — — (868 ) Net cash used for financing activities (4,261 ) — (4,070 ) (8,331 ) Effect of exchange rate change on cash — — 3,678 3,678 Net (decrease) increase in cash and cash equivalents (8,287 ) 1 16,134 7,848 Cash and cash equivalents, beginning of period 86,190 9 61,628 147,827 Cash and cash equivalents, end of period $ 77,903 $ 10 $ 77,762 $ 155,675</t>
  </si>
  <si>
    <t>ACCOUNTING POLICIES (Details) - USD ($) $ / shares in Units, $ in Thousands</t>
  </si>
  <si>
    <t>6 Months Ended</t>
  </si>
  <si>
    <t>Jun. 30, 2018</t>
  </si>
  <si>
    <t>New Accounting Pronouncements or Change in Accounting Principle [Line Items]</t>
  </si>
  <si>
    <t>Long-term Debt</t>
  </si>
  <si>
    <t>Common Stock, Dividends, Per Share, Declared</t>
  </si>
  <si>
    <t>Inventory, Net</t>
  </si>
  <si>
    <t>Retained Earnings (Accumulated Deficit)</t>
  </si>
  <si>
    <t>Stockholders' Equity Attributable to Noncontrolling Interest</t>
  </si>
  <si>
    <t>Debt Instrument, Fair Value Disclosure</t>
  </si>
  <si>
    <t>Senior Secured Notes 6.50 Percent [Member] [Member]</t>
  </si>
  <si>
    <t>Debt Instrument, Interest Rate, Stated Percentage</t>
  </si>
  <si>
    <t>6.50%</t>
  </si>
  <si>
    <t>Operating Segments [Member]</t>
  </si>
  <si>
    <t>Operating Segments [Member] | Agricultural [Member]</t>
  </si>
  <si>
    <t>Operating Segments [Member] | Earthmoving/construction [Member]</t>
  </si>
  <si>
    <t>Operating Segments [Member] | Consumer [Member]</t>
  </si>
  <si>
    <t>Accounting Standards Update 2017-07 [Member]</t>
  </si>
  <si>
    <t>New Accounting Pronouncement, Early Adoption, Effect [Member]</t>
  </si>
  <si>
    <t>ACCOUNTS RECEIVABLE (Details) - USD ($) $ in Thousands</t>
  </si>
  <si>
    <t>Allowance for doubtful accounts</t>
  </si>
  <si>
    <t>INVENTORIES (Details) - USD ($) $ in Thousands</t>
  </si>
  <si>
    <t>Raw material</t>
  </si>
  <si>
    <t>Work-in-process</t>
  </si>
  <si>
    <t>Finished goods</t>
  </si>
  <si>
    <t>Inventory, Gross</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s, Balance Sheet, Assets by Major Class, Net</t>
  </si>
  <si>
    <t>Land and Land Improvements [Member]</t>
  </si>
  <si>
    <t>Building and Building Improvements [Member]</t>
  </si>
  <si>
    <t>Capital Leased Assets, Gross</t>
  </si>
  <si>
    <t>Capital Leases, Lessee Balance Sheet, Assets by Major Class, Accumulated Depreciation</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8 years 10 months 24 days</t>
  </si>
  <si>
    <t>Finite-Lived Customer Relationships, Gross</t>
  </si>
  <si>
    <t>Finite-Lived Intangible Asset, Useful Life</t>
  </si>
  <si>
    <t>7 years 7 months 6 day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October 1 - December 31, 2018</t>
  </si>
  <si>
    <t>Thereafter</t>
  </si>
  <si>
    <t>WARRANTY (Details) - USD ($) $ in Thousands</t>
  </si>
  <si>
    <t>Product Warranty Liability [Line Items]</t>
  </si>
  <si>
    <t>Warranty liability at January 1</t>
  </si>
  <si>
    <t>Provision for warranty liabilities</t>
  </si>
  <si>
    <t>Warranty payments made</t>
  </si>
  <si>
    <t>Warranty liability at September 30</t>
  </si>
  <si>
    <t>REVOLVING CREDIT FACILITY AND LONG-TERM DEBT (Details) - USD ($) $ in Thousands</t>
  </si>
  <si>
    <t>Debt Instruments [Abstract]</t>
  </si>
  <si>
    <t>6.50% senior secured notes due 2023</t>
  </si>
  <si>
    <t>Capital leases</t>
  </si>
  <si>
    <t>Long-term Debt and Capital Lease Obligations, Including Current Maturities</t>
  </si>
  <si>
    <t>Debt Instrument, Unamortized Discount</t>
  </si>
  <si>
    <t>Debt Instrument, Unamortized Discount, Noncurrent</t>
  </si>
  <si>
    <t>Debt Instrument, Unamortized Discount, Current</t>
  </si>
  <si>
    <t>Debt Instrument, Unamortized Discount (Premium), Net</t>
  </si>
  <si>
    <t>Maturities of Long-term Debt [Abstract]</t>
  </si>
  <si>
    <t>Line of Credit Facility, Maximum Borrowing Capacity</t>
  </si>
  <si>
    <t>Letters of Credit Outstanding, Amount</t>
  </si>
  <si>
    <t>Line of Credit Facility, Current Borrowing Capacity</t>
  </si>
  <si>
    <t>Debt Instrument, Interest Rate, Effective Percentage</t>
  </si>
  <si>
    <t>6.79%</t>
  </si>
  <si>
    <t>Senior Secured Notes 6.875 Percent [Member]</t>
  </si>
  <si>
    <t>Titan Europe [Member]</t>
  </si>
  <si>
    <t>Other Borrowings</t>
  </si>
  <si>
    <t>Titan Europe [Member] | Minimum [Member]</t>
  </si>
  <si>
    <t>5.00%</t>
  </si>
  <si>
    <t>Titan Europe [Member] | Maximum [Member]</t>
  </si>
  <si>
    <t>6.90%</t>
  </si>
  <si>
    <t>Other Debt Obligations [Member]</t>
  </si>
  <si>
    <t>Other debt</t>
  </si>
  <si>
    <t>Titan Brazil [Member]</t>
  </si>
  <si>
    <t>Voltyre-Prom [Member]</t>
  </si>
  <si>
    <t>Long-term Debt [Member]</t>
  </si>
  <si>
    <t>Accounting Standards Update 2015-03 [Member]</t>
  </si>
  <si>
    <t>DERIVATIVE FINANCIAL INSTRUMENTS (Details) - USD ($) $ in Millions</t>
  </si>
  <si>
    <t>Derivative, Gain (Loss) on Derivative, Net</t>
  </si>
  <si>
    <t>REDEEMABLE NONCONTROLLING INTEREST (Details) - USD ($) $ in Thousands</t>
  </si>
  <si>
    <t>Redeemable Noncontrolling Interest [Line Items]</t>
  </si>
  <si>
    <t>Balance at January 1</t>
  </si>
  <si>
    <t>Balance at September 30</t>
  </si>
  <si>
    <t>LEASE COMMITMENTS (Details) $ in Thousands</t>
  </si>
  <si>
    <t>Sep. 30, 2018USD ($)</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EMPLOYEE BENEFIT PLANS (Details) - USD ($) $ in Thousands</t>
  </si>
  <si>
    <t>Defined Benefit Plan Disclosure [Line Items]</t>
  </si>
  <si>
    <t>Defined Benefit Plan, Plan Assets, Contributions by Employer</t>
  </si>
  <si>
    <t>Defined Benefit Plan, Estimated Future Employer Contributions in Current Fiscal Year</t>
  </si>
  <si>
    <t>Pension Plan [Member]</t>
  </si>
  <si>
    <t>Service cost</t>
  </si>
  <si>
    <t>Interest cost</t>
  </si>
  <si>
    <t>Expected return on assets</t>
  </si>
  <si>
    <t>Amortization of unrecognized prior service cost</t>
  </si>
  <si>
    <t>Amortization of net unrecognized loss</t>
  </si>
  <si>
    <t>Net periodic pension cost</t>
  </si>
  <si>
    <t>VARIABLE INTEREST ENTITIES (Details) - USD ($) $ in Thousands</t>
  </si>
  <si>
    <t>Dec. 31, 2016</t>
  </si>
  <si>
    <t>Feb. 08, 2016</t>
  </si>
  <si>
    <t>Variable Interest Entity [Line Items]</t>
  </si>
  <si>
    <t>Cash and Cash Equivalents, at Carrying Value</t>
  </si>
  <si>
    <t>Other Assets, Noncurrent</t>
  </si>
  <si>
    <t>Variable Interest Entity, Primary Beneficiary [Member]</t>
  </si>
  <si>
    <t>Other Assets, Current</t>
  </si>
  <si>
    <t>Liabilities, Noncurrent</t>
  </si>
  <si>
    <t>Variable Interest Entity, Not Primary Beneficiary [Member]</t>
  </si>
  <si>
    <t>Investments</t>
  </si>
  <si>
    <t>Total VIE assets</t>
  </si>
  <si>
    <t>Maximum exposure to loss</t>
  </si>
  <si>
    <t>Titan Tire Reclamation Corporation [Member]</t>
  </si>
  <si>
    <t>Variable Interest Entity, Qualitative or Quantitative Information, Ownership Percentage</t>
  </si>
  <si>
    <t>50.00%</t>
  </si>
  <si>
    <t>Titan National Australia Holdings [Member]</t>
  </si>
  <si>
    <t>40.00%</t>
  </si>
  <si>
    <t>Titan Tire Russia B.V. [Member]</t>
  </si>
  <si>
    <t>Noncontrolling Interest, Ownership Percentage by Parent</t>
  </si>
  <si>
    <t>43.00%</t>
  </si>
  <si>
    <t>ROYALTY EXPENSE (Details) - USD ($) $ in Thousands</t>
  </si>
  <si>
    <t>OTHER INCOME (Details) - USD ($) $ in Thousands</t>
  </si>
  <si>
    <t>Equity investment income</t>
  </si>
  <si>
    <t>Interest income</t>
  </si>
  <si>
    <t>Building rental income</t>
  </si>
  <si>
    <t>Investment gain related to investments for deferred compensation</t>
  </si>
  <si>
    <t>Other income (expense)</t>
  </si>
  <si>
    <t>Nonoperating Income (Expense)</t>
  </si>
  <si>
    <t>INCOME TAXES (Details) - USD ($) $ in Thousands</t>
  </si>
  <si>
    <t>12 Months Ended</t>
  </si>
  <si>
    <t>Effective Income Tax Rate, Continuing Operations</t>
  </si>
  <si>
    <t>51.00%</t>
  </si>
  <si>
    <t>(27.00%)</t>
  </si>
  <si>
    <t>12.00%</t>
  </si>
  <si>
    <t>Effective Income Tax Rate Reconciliation, at Federal Statutory Income Tax Rate, Percent</t>
  </si>
  <si>
    <t>21.00%</t>
  </si>
  <si>
    <t>35.00%</t>
  </si>
  <si>
    <t>EARNINGS PER SHARE (Details) - USD ($) $ / shares in Units, shares in Thousands, $ in Thousands</t>
  </si>
  <si>
    <t>Antidilutive Securities Excluded from Computation of Earnings Per Share [Line Items]</t>
  </si>
  <si>
    <t>Net income (loss) applicable to common shareholders</t>
  </si>
  <si>
    <t>Weighted Average Number of Shares Outstanding, Basic</t>
  </si>
  <si>
    <t>Effect of stock options/trusts</t>
  </si>
  <si>
    <t>Weighted average shares outstanding (diluted)</t>
  </si>
  <si>
    <t>Earnings Per Share, Basic and Diluted</t>
  </si>
  <si>
    <t>Antidilutive Securities Excluded from Computation of Earnings Per Share, Amount</t>
  </si>
  <si>
    <t>Equity Option [Member]</t>
  </si>
  <si>
    <t>5.625% convertible senior subordinated notes [Member]</t>
  </si>
  <si>
    <t>LITIGATION (Details) - USD ($) $ in Thousands</t>
  </si>
  <si>
    <t>Loss Contingencies [Line Items]</t>
  </si>
  <si>
    <t>Accrual for Environmental Loss Contingencies</t>
  </si>
  <si>
    <t>Accrual for Environmental Loss Contingencies, Revision in Estimates</t>
  </si>
  <si>
    <t>Judicial Ruling [Member]</t>
  </si>
  <si>
    <t>Loss Contingency Accrual</t>
  </si>
  <si>
    <t>Unfavorable Regulatory Action [Member]</t>
  </si>
  <si>
    <t>SEGMENT INFORMATION (Details) - USD ($) $ in Thousands</t>
  </si>
  <si>
    <t>Gross profit (loss)</t>
  </si>
  <si>
    <t>Foreign Currency Transaction Gain (Loss), before Tax</t>
  </si>
  <si>
    <t>Other income, net</t>
  </si>
  <si>
    <t>Income (Loss) from Continuing Operations before Income Taxes, Noncontrolling Interest</t>
  </si>
  <si>
    <t>Assets</t>
  </si>
  <si>
    <t>Operating Segments [Member] | Unallocated Amount to Segment [Member]</t>
  </si>
  <si>
    <t>Unallocated Amount to Segment [Member]</t>
  </si>
  <si>
    <t>SEGMENT INFORMATION ASSETS (Details) - USD ($) $ in Thousands</t>
  </si>
  <si>
    <t>FAIR VALUE MEASUREMENTS (Details) - Fair Value, Measurements, Recurring [Member] - USD ($) $ in Thousands</t>
  </si>
  <si>
    <t>Fair Value, Balance Sheet Grouping, Financial Statement Captions [Line Items]</t>
  </si>
  <si>
    <t>Investments for contractual obligations</t>
  </si>
  <si>
    <t>Derivative Asset</t>
  </si>
  <si>
    <t>Other Assets, Fair Value Disclosure</t>
  </si>
  <si>
    <t>Assets, Fair Value Disclosure</t>
  </si>
  <si>
    <t>Fair Value, Assets Measured on Recurring Basis, Unobservable Input Reconciliation, Calculation [Roll Forward]</t>
  </si>
  <si>
    <t>Preferred stock at end of period</t>
  </si>
  <si>
    <t>Fair Value, Inputs, Level 1 [Member]</t>
  </si>
  <si>
    <t>Fair Value, Inputs, Level 2 [Member]</t>
  </si>
  <si>
    <t>Fair Value, Inputs, Level 3 [Member]</t>
  </si>
  <si>
    <t>Assets, Fair Value Adjustment</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Equity Method Investment, Ownership Percentage</t>
  </si>
  <si>
    <t>21.40%</t>
  </si>
  <si>
    <t>OTR Group [Member]</t>
  </si>
  <si>
    <t>Related Party Transaction, Purchases from Related Party</t>
  </si>
  <si>
    <t>Valuepart and Track Solutions PTY Ltd. [Member]</t>
  </si>
  <si>
    <t>ACCUMULATED OTHER COMPREHENSIVE INCOME (LOSS) (Details) - USD ($) $ in Thousands</t>
  </si>
  <si>
    <t>Accumulated Other Comprehensive Income (Loss), Foreign Currency Translation Adjustment, Net of Tax</t>
  </si>
  <si>
    <t>Currency translation adjustments</t>
  </si>
  <si>
    <t>Reclassification as a result of ownership change</t>
  </si>
  <si>
    <t>Accumulated Other Comprehensive (Income) Loss, Defined Benefit Plan, after Tax</t>
  </si>
  <si>
    <t>SUBSIDIARY GUARANTOR FINANCIAL INFORMATION (Details) - USD ($) $ in Thousands</t>
  </si>
  <si>
    <t>Condensed Financial Statements, Captions [Line Items]</t>
  </si>
  <si>
    <t>Income Statement [Abstract]</t>
  </si>
  <si>
    <t>Selling, General and Administrative Expense</t>
  </si>
  <si>
    <t>Research and Development Expense</t>
  </si>
  <si>
    <t>Intercompany Interest Expense Income</t>
  </si>
  <si>
    <t>Equity in Net Earnings (Loss) of Subsidiaries</t>
  </si>
  <si>
    <t>Comprehensive Income Statement [Abstract]</t>
  </si>
  <si>
    <t>Comprehensive income (loss)</t>
  </si>
  <si>
    <t>Comprehensive income (loss) attributable to Titan</t>
  </si>
  <si>
    <t>Statement of Financial Position [Abstract]</t>
  </si>
  <si>
    <t>Accounts Receivable, Net, Current</t>
  </si>
  <si>
    <t>Prepaid Expense and Other Assets, Current</t>
  </si>
  <si>
    <t>Equity Method Investments</t>
  </si>
  <si>
    <t>Liabilities, Other than Long-term Debt, Noncurrent</t>
  </si>
  <si>
    <t>Intercompany Accounts, Net</t>
  </si>
  <si>
    <t>Stockholders' Equity Attributable to Parent</t>
  </si>
  <si>
    <t>Statement of Cash Flows [Abstract]</t>
  </si>
  <si>
    <t>Net cash provided by (used for) operating activities</t>
  </si>
  <si>
    <t>Payments for (Proceeds from) Other Investing Activities</t>
  </si>
  <si>
    <t>Net cash provided by (used for) investing activities</t>
  </si>
  <si>
    <t>Repayments of Other Debt</t>
  </si>
  <si>
    <t>Payments of Dividends, Common Stock</t>
  </si>
  <si>
    <t>Effect of Exchange Rate on Cash and Cash Equivalents</t>
  </si>
  <si>
    <t>Cash and Cash Equivalents, Period Increase (Decrease)</t>
  </si>
  <si>
    <t>Parent Company [Member]</t>
  </si>
  <si>
    <t>Guarantor Subsidiaries [Member]</t>
  </si>
  <si>
    <t>Non-Guarantor Subsidiaries [Member]</t>
  </si>
  <si>
    <t>Consolidation, Eliminat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9916973</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384719</v>
      </c>
      <c r="C3" s="7" t="n">
        <v>370988</v>
      </c>
      <c r="D3" s="7" t="n">
        <v>1239005</v>
      </c>
      <c r="E3" s="7" t="n">
        <v>1092888</v>
      </c>
    </row>
    <row r="4" spans="1:5">
      <c r="A4" s="4" t="s">
        <v>28</v>
      </c>
      <c r="B4" s="5" t="n">
        <v>341015</v>
      </c>
      <c r="C4" s="5" t="n">
        <v>330851</v>
      </c>
      <c r="D4" s="5" t="n">
        <v>1077428</v>
      </c>
      <c r="E4" s="5" t="n">
        <v>968530</v>
      </c>
    </row>
    <row r="5" spans="1:5">
      <c r="A5" s="4" t="s">
        <v>29</v>
      </c>
      <c r="B5" s="5" t="n">
        <v>43704</v>
      </c>
      <c r="C5" s="5" t="n">
        <v>40137</v>
      </c>
      <c r="D5" s="5" t="n">
        <v>161577</v>
      </c>
      <c r="E5" s="5" t="n">
        <v>124358</v>
      </c>
    </row>
    <row r="6" spans="1:5">
      <c r="A6" s="4" t="s">
        <v>30</v>
      </c>
      <c r="B6" s="5" t="n">
        <v>33709</v>
      </c>
      <c r="C6" s="5" t="n">
        <v>39753</v>
      </c>
      <c r="D6" s="5" t="n">
        <v>102308</v>
      </c>
      <c r="E6" s="5" t="n">
        <v>115553</v>
      </c>
    </row>
    <row r="7" spans="1:5">
      <c r="A7" s="4" t="s">
        <v>31</v>
      </c>
      <c r="B7" s="5" t="n">
        <v>2591</v>
      </c>
      <c r="C7" s="5" t="n">
        <v>2457</v>
      </c>
      <c r="D7" s="5" t="n">
        <v>8222</v>
      </c>
      <c r="E7" s="5" t="n">
        <v>7908</v>
      </c>
    </row>
    <row r="8" spans="1:5">
      <c r="A8" s="4" t="s">
        <v>32</v>
      </c>
      <c r="B8" s="5" t="n">
        <v>2581</v>
      </c>
      <c r="C8" s="5" t="n">
        <v>2596</v>
      </c>
      <c r="D8" s="5" t="n">
        <v>7878</v>
      </c>
      <c r="E8" s="5" t="n">
        <v>7739</v>
      </c>
    </row>
    <row r="9" spans="1:5">
      <c r="A9" s="4" t="s">
        <v>33</v>
      </c>
      <c r="B9" s="5" t="n">
        <v>4823</v>
      </c>
      <c r="C9" s="5" t="n">
        <v>-4669</v>
      </c>
      <c r="D9" s="5" t="n">
        <v>43169</v>
      </c>
      <c r="E9" s="5" t="n">
        <v>-6842</v>
      </c>
    </row>
    <row r="10" spans="1:5">
      <c r="A10" s="4" t="s">
        <v>34</v>
      </c>
      <c r="B10" s="5" t="n">
        <v>-7596</v>
      </c>
      <c r="C10" s="5" t="n">
        <v>-7537</v>
      </c>
      <c r="D10" s="5" t="n">
        <v>-22786</v>
      </c>
      <c r="E10" s="5" t="n">
        <v>-22578</v>
      </c>
    </row>
    <row r="11" spans="1:5">
      <c r="A11" s="4" t="s">
        <v>35</v>
      </c>
      <c r="B11" s="5" t="n">
        <v>855</v>
      </c>
      <c r="C11" s="5" t="n">
        <v>815</v>
      </c>
      <c r="D11" s="5" t="n">
        <v>-7187</v>
      </c>
      <c r="E11" s="5" t="n">
        <v>48</v>
      </c>
    </row>
    <row r="12" spans="1:5">
      <c r="A12" s="4" t="s">
        <v>36</v>
      </c>
      <c r="B12" s="5" t="n">
        <v>7437</v>
      </c>
      <c r="C12" s="5" t="n">
        <v>2569</v>
      </c>
      <c r="D12" s="5" t="n">
        <v>17664</v>
      </c>
      <c r="E12" s="5" t="n">
        <v>6996</v>
      </c>
    </row>
    <row r="13" spans="1:5">
      <c r="A13" s="4" t="s">
        <v>37</v>
      </c>
      <c r="B13" s="5" t="n">
        <v>5519</v>
      </c>
      <c r="C13" s="5" t="n">
        <v>-8822</v>
      </c>
      <c r="D13" s="5" t="n">
        <v>30860</v>
      </c>
      <c r="E13" s="5" t="n">
        <v>-22376</v>
      </c>
    </row>
    <row r="14" spans="1:5">
      <c r="A14" s="4" t="s">
        <v>38</v>
      </c>
      <c r="B14" s="5" t="n">
        <v>2841</v>
      </c>
      <c r="C14" s="5" t="n">
        <v>2396</v>
      </c>
      <c r="D14" s="5" t="n">
        <v>3738</v>
      </c>
      <c r="E14" s="5" t="n">
        <v>5964</v>
      </c>
    </row>
    <row r="15" spans="1:5">
      <c r="A15" s="4" t="s">
        <v>39</v>
      </c>
      <c r="B15" s="5" t="n">
        <v>2678</v>
      </c>
      <c r="C15" s="5" t="n">
        <v>-11218</v>
      </c>
      <c r="D15" s="5" t="n">
        <v>27122</v>
      </c>
      <c r="E15" s="5" t="n">
        <v>-28340</v>
      </c>
    </row>
    <row r="16" spans="1:5">
      <c r="A16" s="4" t="s">
        <v>40</v>
      </c>
      <c r="B16" s="5" t="n">
        <v>383</v>
      </c>
      <c r="C16" s="5" t="n">
        <v>800</v>
      </c>
      <c r="D16" s="5" t="n">
        <v>-1256</v>
      </c>
      <c r="E16" s="5" t="n">
        <v>1424</v>
      </c>
    </row>
    <row r="17" spans="1:5">
      <c r="A17" s="4" t="s">
        <v>41</v>
      </c>
      <c r="B17" s="5" t="n">
        <v>2295</v>
      </c>
      <c r="C17" s="5" t="n">
        <v>-12018</v>
      </c>
      <c r="D17" s="5" t="n">
        <v>28378</v>
      </c>
      <c r="E17" s="5" t="n">
        <v>-29764</v>
      </c>
    </row>
    <row r="18" spans="1:5">
      <c r="A18" s="4" t="s">
        <v>42</v>
      </c>
      <c r="B18" s="5" t="n">
        <v>4045</v>
      </c>
      <c r="C18" s="5" t="n">
        <v>882</v>
      </c>
      <c r="D18" s="5" t="n">
        <v>11066</v>
      </c>
      <c r="E18" s="5" t="n">
        <v>3981</v>
      </c>
    </row>
    <row r="19" spans="1:5">
      <c r="A19" s="4" t="s">
        <v>43</v>
      </c>
      <c r="B19" s="7" t="n">
        <v>-1750</v>
      </c>
      <c r="C19" s="7" t="n">
        <v>-12900</v>
      </c>
      <c r="D19" s="7" t="n">
        <v>17312</v>
      </c>
      <c r="E19" s="7" t="n">
        <v>-33745</v>
      </c>
    </row>
    <row r="20" spans="1:5">
      <c r="A20" s="3" t="s">
        <v>44</v>
      </c>
    </row>
    <row r="21" spans="1:5">
      <c r="A21" s="4" t="s">
        <v>45</v>
      </c>
      <c r="B21" s="8" t="n">
        <v>-0.03</v>
      </c>
      <c r="C21" s="8" t="n">
        <v>-0.22</v>
      </c>
      <c r="D21" s="8" t="n">
        <v>0.29</v>
      </c>
      <c r="E21" s="8" t="n">
        <v>-0.57</v>
      </c>
    </row>
    <row r="22" spans="1:5">
      <c r="A22" s="4" t="s">
        <v>46</v>
      </c>
      <c r="B22" s="8" t="n">
        <v>-0.03</v>
      </c>
      <c r="C22" s="8" t="n">
        <v>-0.22</v>
      </c>
      <c r="D22" s="8" t="n">
        <v>0.29</v>
      </c>
      <c r="E22" s="8" t="n">
        <v>-0.57</v>
      </c>
    </row>
    <row r="23" spans="1:5">
      <c r="A23" s="3" t="s">
        <v>47</v>
      </c>
    </row>
    <row r="24" spans="1:5">
      <c r="A24" s="4" t="s">
        <v>45</v>
      </c>
      <c r="B24" s="5" t="n">
        <v>59897</v>
      </c>
      <c r="C24" s="5" t="n">
        <v>59600</v>
      </c>
      <c r="D24" s="5" t="n">
        <v>59787</v>
      </c>
      <c r="E24" s="5" t="n">
        <v>59247</v>
      </c>
    </row>
    <row r="25" spans="1:5">
      <c r="A25" s="4" t="s">
        <v>46</v>
      </c>
      <c r="B25" s="5" t="n">
        <v>59897</v>
      </c>
      <c r="C25" s="5" t="n">
        <v>59600</v>
      </c>
      <c r="D25" s="5" t="n">
        <v>59893</v>
      </c>
      <c r="E25" s="5" t="n">
        <v>59247</v>
      </c>
    </row>
    <row r="26" spans="1:5">
      <c r="A26" s="4" t="s">
        <v>48</v>
      </c>
      <c r="B26" s="9" t="n">
        <v>0.005</v>
      </c>
      <c r="C26" s="9" t="n">
        <v>0.005</v>
      </c>
      <c r="D26" s="9" t="n">
        <v>0.015</v>
      </c>
      <c r="E26" s="9" t="n">
        <v>0.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4" t="s">
        <v>39</v>
      </c>
      <c r="B3" s="7" t="n">
        <v>2678</v>
      </c>
      <c r="C3" s="7" t="n">
        <v>-11218</v>
      </c>
      <c r="D3" s="7" t="n">
        <v>27122</v>
      </c>
      <c r="E3" s="7" t="n">
        <v>-28340</v>
      </c>
    </row>
    <row r="4" spans="1:5">
      <c r="A4" s="4" t="s">
        <v>50</v>
      </c>
      <c r="B4" s="5" t="n">
        <v>-13577</v>
      </c>
      <c r="C4" s="5" t="n">
        <v>14015</v>
      </c>
      <c r="D4" s="5" t="n">
        <v>-43853</v>
      </c>
      <c r="E4" s="5" t="n">
        <v>33040</v>
      </c>
    </row>
    <row r="5" spans="1:5">
      <c r="A5" s="4" t="s">
        <v>51</v>
      </c>
      <c r="B5" s="5" t="n">
        <v>733</v>
      </c>
      <c r="D5" s="5" t="n">
        <v>2306</v>
      </c>
    </row>
    <row r="6" spans="1:5">
      <c r="A6" s="4" t="s">
        <v>52</v>
      </c>
      <c r="B6" s="5" t="n">
        <v>733</v>
      </c>
      <c r="C6" s="5" t="n">
        <v>180</v>
      </c>
      <c r="D6" s="5" t="n">
        <v>2306</v>
      </c>
      <c r="E6" s="5" t="n">
        <v>1902</v>
      </c>
    </row>
    <row r="7" spans="1:5">
      <c r="A7" s="4" t="s">
        <v>53</v>
      </c>
      <c r="B7" s="5" t="n">
        <v>-10166</v>
      </c>
      <c r="C7" s="5" t="n">
        <v>2977</v>
      </c>
      <c r="D7" s="5" t="n">
        <v>-14425</v>
      </c>
      <c r="E7" s="5" t="n">
        <v>6602</v>
      </c>
    </row>
    <row r="8" spans="1:5">
      <c r="A8" s="4" t="s">
        <v>54</v>
      </c>
      <c r="B8" s="5" t="n">
        <v>-811</v>
      </c>
      <c r="C8" s="5" t="n">
        <v>1436</v>
      </c>
      <c r="D8" s="5" t="n">
        <v>-4036</v>
      </c>
      <c r="E8" s="5" t="n">
        <v>2657</v>
      </c>
    </row>
    <row r="9" spans="1:5">
      <c r="A9" s="4" t="s">
        <v>55</v>
      </c>
      <c r="B9" s="7" t="n">
        <v>-9355</v>
      </c>
      <c r="C9" s="7" t="n">
        <v>1541</v>
      </c>
      <c r="D9" s="7" t="n">
        <v>-10389</v>
      </c>
      <c r="E9" s="7" t="n">
        <v>39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65</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58</v>
      </c>
      <c r="B4" s="7" t="n">
        <v>4</v>
      </c>
      <c r="C4" s="7" t="n">
        <v>166</v>
      </c>
      <c r="D4" s="7" t="n">
        <v>-40</v>
      </c>
      <c r="E4" s="7" t="n">
        <v>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14</v>
      </c>
      <c r="B1" s="2" t="s">
        <v>25</v>
      </c>
      <c r="D1" s="2" t="s">
        <v>315</v>
      </c>
      <c r="E1" s="2" t="s">
        <v>1</v>
      </c>
    </row>
    <row r="2" spans="1:7">
      <c r="B2" s="2" t="s">
        <v>2</v>
      </c>
      <c r="C2" s="2" t="s">
        <v>26</v>
      </c>
      <c r="D2" s="2" t="s">
        <v>316</v>
      </c>
      <c r="E2" s="2" t="s">
        <v>2</v>
      </c>
      <c r="F2" s="2" t="s">
        <v>26</v>
      </c>
      <c r="G2" s="2" t="s">
        <v>60</v>
      </c>
    </row>
    <row r="3" spans="1:7">
      <c r="A3" s="3" t="s">
        <v>317</v>
      </c>
    </row>
    <row r="4" spans="1:7">
      <c r="A4" s="4" t="s">
        <v>27</v>
      </c>
      <c r="B4" s="7" t="n">
        <v>384719</v>
      </c>
      <c r="C4" s="7" t="n">
        <v>370988</v>
      </c>
      <c r="E4" s="7" t="n">
        <v>1239005</v>
      </c>
      <c r="F4" s="7" t="n">
        <v>1092888</v>
      </c>
    </row>
    <row r="5" spans="1:7">
      <c r="A5" s="4" t="s">
        <v>114</v>
      </c>
      <c r="E5" s="5" t="n">
        <v>123</v>
      </c>
    </row>
    <row r="6" spans="1:7">
      <c r="A6" s="4" t="s">
        <v>318</v>
      </c>
      <c r="B6" s="7" t="n">
        <v>394900</v>
      </c>
      <c r="E6" s="7" t="n">
        <v>394900</v>
      </c>
    </row>
    <row r="7" spans="1:7">
      <c r="A7" s="4" t="s">
        <v>319</v>
      </c>
      <c r="B7" s="9" t="n">
        <v>0.005</v>
      </c>
      <c r="C7" s="9" t="n">
        <v>0.005</v>
      </c>
      <c r="E7" s="9" t="n">
        <v>0.015</v>
      </c>
      <c r="F7" s="9" t="n">
        <v>0.015</v>
      </c>
    </row>
    <row r="8" spans="1:7">
      <c r="A8" s="4" t="s">
        <v>320</v>
      </c>
      <c r="B8" s="7" t="n">
        <v>381969</v>
      </c>
      <c r="E8" s="7" t="n">
        <v>381969</v>
      </c>
      <c r="G8" s="7" t="n">
        <v>339836</v>
      </c>
    </row>
    <row r="9" spans="1:7">
      <c r="A9" s="4" t="s">
        <v>74</v>
      </c>
      <c r="B9" s="5" t="n">
        <v>123244</v>
      </c>
      <c r="E9" s="5" t="n">
        <v>123244</v>
      </c>
      <c r="G9" s="5" t="n">
        <v>133774</v>
      </c>
    </row>
    <row r="10" spans="1:7">
      <c r="A10" s="4" t="s">
        <v>321</v>
      </c>
      <c r="B10" s="5" t="n">
        <v>-16456</v>
      </c>
      <c r="E10" s="5" t="n">
        <v>-16456</v>
      </c>
      <c r="G10" s="5" t="n">
        <v>-44022</v>
      </c>
    </row>
    <row r="11" spans="1:7">
      <c r="A11" s="4" t="s">
        <v>322</v>
      </c>
      <c r="B11" s="5" t="n">
        <v>-7118</v>
      </c>
      <c r="E11" s="5" t="n">
        <v>-7118</v>
      </c>
      <c r="G11" s="7" t="n">
        <v>-10845</v>
      </c>
    </row>
    <row r="12" spans="1:7">
      <c r="A12" s="4" t="s">
        <v>323</v>
      </c>
      <c r="B12" s="7" t="n">
        <v>388300</v>
      </c>
      <c r="E12" s="7" t="n">
        <v>388300</v>
      </c>
    </row>
    <row r="13" spans="1:7">
      <c r="A13" s="4" t="s">
        <v>324</v>
      </c>
    </row>
    <row r="14" spans="1:7">
      <c r="A14" s="3" t="s">
        <v>317</v>
      </c>
    </row>
    <row r="15" spans="1:7">
      <c r="A15" s="4" t="s">
        <v>325</v>
      </c>
      <c r="B15" s="4" t="s">
        <v>326</v>
      </c>
      <c r="E15" s="4" t="s">
        <v>326</v>
      </c>
    </row>
    <row r="16" spans="1:7">
      <c r="A16" s="4" t="s">
        <v>327</v>
      </c>
    </row>
    <row r="17" spans="1:7">
      <c r="A17" s="3" t="s">
        <v>317</v>
      </c>
    </row>
    <row r="18" spans="1:7">
      <c r="A18" s="4" t="s">
        <v>27</v>
      </c>
      <c r="B18" s="7" t="n">
        <v>384719</v>
      </c>
      <c r="C18" s="7" t="n">
        <v>370988</v>
      </c>
      <c r="E18" s="7" t="n">
        <v>1239005</v>
      </c>
      <c r="F18" s="7" t="n">
        <v>1092888</v>
      </c>
    </row>
    <row r="19" spans="1:7">
      <c r="A19" s="4" t="s">
        <v>328</v>
      </c>
    </row>
    <row r="20" spans="1:7">
      <c r="A20" s="3" t="s">
        <v>317</v>
      </c>
    </row>
    <row r="21" spans="1:7">
      <c r="A21" s="4" t="s">
        <v>27</v>
      </c>
      <c r="B21" s="5" t="n">
        <v>163367</v>
      </c>
      <c r="C21" s="5" t="n">
        <v>170895</v>
      </c>
      <c r="E21" s="5" t="n">
        <v>544404</v>
      </c>
      <c r="F21" s="5" t="n">
        <v>524335</v>
      </c>
    </row>
    <row r="22" spans="1:7">
      <c r="A22" s="4" t="s">
        <v>329</v>
      </c>
    </row>
    <row r="23" spans="1:7">
      <c r="A23" s="3" t="s">
        <v>317</v>
      </c>
    </row>
    <row r="24" spans="1:7">
      <c r="A24" s="4" t="s">
        <v>27</v>
      </c>
      <c r="B24" s="5" t="n">
        <v>180362</v>
      </c>
      <c r="C24" s="5" t="n">
        <v>156442</v>
      </c>
      <c r="E24" s="5" t="n">
        <v>568057</v>
      </c>
      <c r="F24" s="5" t="n">
        <v>443030</v>
      </c>
    </row>
    <row r="25" spans="1:7">
      <c r="A25" s="4" t="s">
        <v>330</v>
      </c>
    </row>
    <row r="26" spans="1:7">
      <c r="A26" s="3" t="s">
        <v>317</v>
      </c>
    </row>
    <row r="27" spans="1:7">
      <c r="A27" s="4" t="s">
        <v>27</v>
      </c>
      <c r="B27" s="5" t="n">
        <v>40990</v>
      </c>
      <c r="C27" s="7" t="n">
        <v>43651</v>
      </c>
      <c r="E27" s="5" t="n">
        <v>126544</v>
      </c>
      <c r="F27" s="7" t="n">
        <v>125523</v>
      </c>
    </row>
    <row r="28" spans="1:7">
      <c r="A28" s="4" t="s">
        <v>331</v>
      </c>
    </row>
    <row r="29" spans="1:7">
      <c r="A29" s="3" t="s">
        <v>317</v>
      </c>
    </row>
    <row r="30" spans="1:7">
      <c r="A30" s="4" t="s">
        <v>114</v>
      </c>
      <c r="B30" s="5" t="n">
        <v>500</v>
      </c>
      <c r="E30" s="5" t="n">
        <v>1400</v>
      </c>
    </row>
    <row r="31" spans="1:7">
      <c r="A31" s="4" t="s">
        <v>332</v>
      </c>
    </row>
    <row r="32" spans="1:7">
      <c r="A32" s="3" t="s">
        <v>317</v>
      </c>
    </row>
    <row r="33" spans="1:7">
      <c r="A33" s="4" t="s">
        <v>114</v>
      </c>
      <c r="B33" s="7" t="n">
        <v>2100</v>
      </c>
      <c r="D33" s="7" t="n">
        <v>4000</v>
      </c>
      <c r="E33" s="7" t="n">
        <v>61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96799</v>
      </c>
      <c r="C3" s="7" t="n">
        <v>143570</v>
      </c>
    </row>
    <row r="4" spans="1:3">
      <c r="A4" s="4" t="s">
        <v>63</v>
      </c>
      <c r="B4" s="5" t="n">
        <v>259354</v>
      </c>
      <c r="C4" s="5" t="n">
        <v>226703</v>
      </c>
    </row>
    <row r="5" spans="1:3">
      <c r="A5" s="4" t="s">
        <v>64</v>
      </c>
      <c r="B5" s="5" t="n">
        <v>381969</v>
      </c>
      <c r="C5" s="5" t="n">
        <v>339836</v>
      </c>
    </row>
    <row r="6" spans="1:3">
      <c r="A6" s="4" t="s">
        <v>65</v>
      </c>
      <c r="B6" s="5" t="n">
        <v>66553</v>
      </c>
      <c r="C6" s="5" t="n">
        <v>73084</v>
      </c>
    </row>
    <row r="7" spans="1:3">
      <c r="A7" s="4" t="s">
        <v>66</v>
      </c>
      <c r="B7" s="5" t="n">
        <v>804675</v>
      </c>
      <c r="C7" s="5" t="n">
        <v>783193</v>
      </c>
    </row>
    <row r="8" spans="1:3">
      <c r="A8" s="4" t="s">
        <v>67</v>
      </c>
      <c r="B8" s="5" t="n">
        <v>384985</v>
      </c>
      <c r="C8" s="5" t="n">
        <v>421248</v>
      </c>
    </row>
    <row r="9" spans="1:3">
      <c r="A9" s="4" t="s">
        <v>68</v>
      </c>
      <c r="B9" s="5" t="n">
        <v>2320</v>
      </c>
      <c r="C9" s="5" t="n">
        <v>3779</v>
      </c>
    </row>
    <row r="10" spans="1:3">
      <c r="A10" s="4" t="s">
        <v>69</v>
      </c>
      <c r="B10" s="5" t="n">
        <v>82100</v>
      </c>
      <c r="C10" s="5" t="n">
        <v>81892</v>
      </c>
    </row>
    <row r="11" spans="1:3">
      <c r="A11" s="4" t="s">
        <v>70</v>
      </c>
      <c r="B11" s="5" t="n">
        <v>1274080</v>
      </c>
      <c r="C11" s="5" t="n">
        <v>1290112</v>
      </c>
    </row>
    <row r="12" spans="1:3">
      <c r="A12" s="3" t="s">
        <v>71</v>
      </c>
    </row>
    <row r="13" spans="1:3">
      <c r="A13" s="4" t="s">
        <v>72</v>
      </c>
      <c r="B13" s="5" t="n">
        <v>50257</v>
      </c>
      <c r="C13" s="5" t="n">
        <v>43651</v>
      </c>
    </row>
    <row r="14" spans="1:3">
      <c r="A14" s="4" t="s">
        <v>73</v>
      </c>
      <c r="B14" s="5" t="n">
        <v>208237</v>
      </c>
      <c r="C14" s="5" t="n">
        <v>195497</v>
      </c>
    </row>
    <row r="15" spans="1:3">
      <c r="A15" s="4" t="s">
        <v>74</v>
      </c>
      <c r="B15" s="5" t="n">
        <v>123244</v>
      </c>
      <c r="C15" s="5" t="n">
        <v>133774</v>
      </c>
    </row>
    <row r="16" spans="1:3">
      <c r="A16" s="4" t="s">
        <v>75</v>
      </c>
      <c r="B16" s="5" t="n">
        <v>381738</v>
      </c>
      <c r="C16" s="5" t="n">
        <v>372922</v>
      </c>
    </row>
    <row r="17" spans="1:3">
      <c r="A17" s="4" t="s">
        <v>76</v>
      </c>
      <c r="B17" s="5" t="n">
        <v>411019</v>
      </c>
      <c r="C17" s="5" t="n">
        <v>407171</v>
      </c>
    </row>
    <row r="18" spans="1:3">
      <c r="A18" s="4" t="s">
        <v>68</v>
      </c>
      <c r="B18" s="5" t="n">
        <v>10359</v>
      </c>
      <c r="C18" s="5" t="n">
        <v>13545</v>
      </c>
    </row>
    <row r="19" spans="1:3">
      <c r="A19" s="4" t="s">
        <v>77</v>
      </c>
      <c r="B19" s="5" t="n">
        <v>62424</v>
      </c>
      <c r="C19" s="5" t="n">
        <v>73197</v>
      </c>
    </row>
    <row r="20" spans="1:3">
      <c r="A20" s="4" t="s">
        <v>78</v>
      </c>
      <c r="B20" s="5" t="n">
        <v>865540</v>
      </c>
      <c r="C20" s="5" t="n">
        <v>866835</v>
      </c>
    </row>
    <row r="21" spans="1:3">
      <c r="A21" s="4" t="s">
        <v>79</v>
      </c>
      <c r="B21" s="5" t="n">
        <v>119897</v>
      </c>
      <c r="C21" s="5" t="n">
        <v>113193</v>
      </c>
    </row>
    <row r="22" spans="1:3">
      <c r="A22" s="3" t="s">
        <v>80</v>
      </c>
    </row>
    <row r="23" spans="1:3">
      <c r="A23" s="4" t="s">
        <v>81</v>
      </c>
      <c r="B23" s="5" t="n">
        <v>0</v>
      </c>
      <c r="C23" s="5" t="n">
        <v>0</v>
      </c>
    </row>
    <row r="24" spans="1:3">
      <c r="A24" s="4" t="s">
        <v>82</v>
      </c>
      <c r="B24" s="5" t="n">
        <v>520389</v>
      </c>
      <c r="C24" s="5" t="n">
        <v>531708</v>
      </c>
    </row>
    <row r="25" spans="1:3">
      <c r="A25" s="4" t="s">
        <v>83</v>
      </c>
      <c r="B25" s="5" t="n">
        <v>-16456</v>
      </c>
      <c r="C25" s="5" t="n">
        <v>-44022</v>
      </c>
    </row>
    <row r="26" spans="1:3">
      <c r="A26" s="4" t="s">
        <v>84</v>
      </c>
      <c r="B26" s="5" t="n">
        <v>-8004</v>
      </c>
      <c r="C26" s="5" t="n">
        <v>-8606</v>
      </c>
    </row>
    <row r="27" spans="1:3">
      <c r="A27" s="4" t="s">
        <v>85</v>
      </c>
      <c r="B27" s="5" t="n">
        <v>0</v>
      </c>
      <c r="C27" s="5" t="n">
        <v>-1075</v>
      </c>
    </row>
    <row r="28" spans="1:3">
      <c r="A28" s="4" t="s">
        <v>86</v>
      </c>
      <c r="B28" s="5" t="n">
        <v>-200168</v>
      </c>
      <c r="C28" s="5" t="n">
        <v>-157076</v>
      </c>
    </row>
    <row r="29" spans="1:3">
      <c r="A29" s="4" t="s">
        <v>87</v>
      </c>
      <c r="B29" s="5" t="n">
        <v>295761</v>
      </c>
      <c r="C29" s="5" t="n">
        <v>320929</v>
      </c>
    </row>
    <row r="30" spans="1:3">
      <c r="A30" s="4" t="s">
        <v>88</v>
      </c>
      <c r="B30" s="5" t="n">
        <v>-7118</v>
      </c>
      <c r="C30" s="5" t="n">
        <v>-10845</v>
      </c>
    </row>
    <row r="31" spans="1:3">
      <c r="A31" s="4" t="s">
        <v>89</v>
      </c>
      <c r="B31" s="5" t="n">
        <v>288643</v>
      </c>
      <c r="C31" s="5" t="n">
        <v>310084</v>
      </c>
    </row>
    <row r="32" spans="1:3">
      <c r="A32" s="4" t="s">
        <v>90</v>
      </c>
      <c r="B32" s="7" t="n">
        <v>1274080</v>
      </c>
      <c r="C32" s="7" t="n">
        <v>1290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3</v>
      </c>
      <c r="B1" s="2" t="s">
        <v>2</v>
      </c>
      <c r="C1" s="2" t="s">
        <v>60</v>
      </c>
    </row>
    <row r="2" spans="1:3">
      <c r="A2" s="3" t="s">
        <v>162</v>
      </c>
    </row>
    <row r="3" spans="1:3">
      <c r="A3" s="4" t="s">
        <v>136</v>
      </c>
      <c r="B3" s="7" t="n">
        <v>263370</v>
      </c>
      <c r="C3" s="7" t="n">
        <v>229677</v>
      </c>
    </row>
    <row r="4" spans="1:3">
      <c r="A4" s="4" t="s">
        <v>334</v>
      </c>
      <c r="B4" s="5" t="n">
        <v>4016</v>
      </c>
      <c r="C4" s="5" t="n">
        <v>2974</v>
      </c>
    </row>
    <row r="5" spans="1:3">
      <c r="A5" s="4" t="s">
        <v>63</v>
      </c>
      <c r="B5" s="7" t="n">
        <v>259354</v>
      </c>
      <c r="C5" s="7" t="n">
        <v>2267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60</v>
      </c>
    </row>
    <row r="2" spans="1:3">
      <c r="A2" s="3" t="s">
        <v>165</v>
      </c>
    </row>
    <row r="3" spans="1:3">
      <c r="A3" s="4" t="s">
        <v>336</v>
      </c>
      <c r="B3" s="7" t="n">
        <v>105206</v>
      </c>
      <c r="C3" s="7" t="n">
        <v>83541</v>
      </c>
    </row>
    <row r="4" spans="1:3">
      <c r="A4" s="4" t="s">
        <v>337</v>
      </c>
      <c r="B4" s="5" t="n">
        <v>44456</v>
      </c>
      <c r="C4" s="5" t="n">
        <v>40525</v>
      </c>
    </row>
    <row r="5" spans="1:3">
      <c r="A5" s="4" t="s">
        <v>338</v>
      </c>
      <c r="B5" s="5" t="n">
        <v>232307</v>
      </c>
      <c r="C5" s="5" t="n">
        <v>215770</v>
      </c>
    </row>
    <row r="6" spans="1:3">
      <c r="A6" s="4" t="s">
        <v>339</v>
      </c>
      <c r="B6" s="7" t="n">
        <v>381969</v>
      </c>
      <c r="C6" s="7" t="n">
        <v>3398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26</v>
      </c>
      <c r="D2" s="2" t="s">
        <v>60</v>
      </c>
    </row>
    <row r="3" spans="1:4">
      <c r="A3" s="3" t="s">
        <v>341</v>
      </c>
    </row>
    <row r="4" spans="1:4">
      <c r="A4" s="4" t="s">
        <v>342</v>
      </c>
      <c r="B4" s="7" t="n">
        <v>1009392</v>
      </c>
      <c r="D4" s="7" t="n">
        <v>1033485</v>
      </c>
    </row>
    <row r="5" spans="1:4">
      <c r="A5" s="4" t="s">
        <v>343</v>
      </c>
      <c r="B5" s="5" t="n">
        <v>-624407</v>
      </c>
      <c r="D5" s="5" t="n">
        <v>-612237</v>
      </c>
    </row>
    <row r="6" spans="1:4">
      <c r="A6" s="4" t="s">
        <v>344</v>
      </c>
      <c r="B6" s="5" t="n">
        <v>384985</v>
      </c>
      <c r="D6" s="5" t="n">
        <v>421248</v>
      </c>
    </row>
    <row r="7" spans="1:4">
      <c r="A7" s="4" t="s">
        <v>345</v>
      </c>
      <c r="B7" s="5" t="n">
        <v>40700</v>
      </c>
      <c r="C7" s="7" t="n">
        <v>41000</v>
      </c>
    </row>
    <row r="8" spans="1:4">
      <c r="A8" s="4" t="s">
        <v>346</v>
      </c>
      <c r="B8" s="5" t="n">
        <v>8200</v>
      </c>
    </row>
    <row r="9" spans="1:4">
      <c r="A9" s="4" t="s">
        <v>347</v>
      </c>
    </row>
    <row r="10" spans="1:4">
      <c r="A10" s="3" t="s">
        <v>341</v>
      </c>
    </row>
    <row r="11" spans="1:4">
      <c r="A11" s="4" t="s">
        <v>342</v>
      </c>
      <c r="B11" s="5" t="n">
        <v>43471</v>
      </c>
      <c r="D11" s="5" t="n">
        <v>46998</v>
      </c>
    </row>
    <row r="12" spans="1:4">
      <c r="A12" s="4" t="s">
        <v>348</v>
      </c>
    </row>
    <row r="13" spans="1:4">
      <c r="A13" s="3" t="s">
        <v>341</v>
      </c>
    </row>
    <row r="14" spans="1:4">
      <c r="A14" s="4" t="s">
        <v>342</v>
      </c>
      <c r="B14" s="5" t="n">
        <v>254788</v>
      </c>
      <c r="D14" s="5" t="n">
        <v>264078</v>
      </c>
    </row>
    <row r="15" spans="1:4">
      <c r="A15" s="4" t="s">
        <v>349</v>
      </c>
      <c r="B15" s="5" t="n">
        <v>3871</v>
      </c>
      <c r="D15" s="5" t="n">
        <v>4056</v>
      </c>
    </row>
    <row r="16" spans="1:4">
      <c r="A16" s="4" t="s">
        <v>350</v>
      </c>
      <c r="B16" s="5" t="n">
        <v>-2266</v>
      </c>
      <c r="D16" s="5" t="n">
        <v>-2294</v>
      </c>
    </row>
    <row r="17" spans="1:4">
      <c r="A17" s="4" t="s">
        <v>346</v>
      </c>
      <c r="B17" s="5" t="n">
        <v>1605</v>
      </c>
      <c r="D17" s="5" t="n">
        <v>1762</v>
      </c>
    </row>
    <row r="18" spans="1:4">
      <c r="A18" s="4" t="s">
        <v>351</v>
      </c>
    </row>
    <row r="19" spans="1:4">
      <c r="A19" s="3" t="s">
        <v>341</v>
      </c>
    </row>
    <row r="20" spans="1:4">
      <c r="A20" s="4" t="s">
        <v>342</v>
      </c>
      <c r="B20" s="5" t="n">
        <v>589605</v>
      </c>
      <c r="D20" s="5" t="n">
        <v>598411</v>
      </c>
    </row>
    <row r="21" spans="1:4">
      <c r="A21" s="4" t="s">
        <v>349</v>
      </c>
      <c r="B21" s="5" t="n">
        <v>33160</v>
      </c>
      <c r="D21" s="5" t="n">
        <v>32379</v>
      </c>
    </row>
    <row r="22" spans="1:4">
      <c r="A22" s="4" t="s">
        <v>350</v>
      </c>
      <c r="B22" s="5" t="n">
        <v>-26576</v>
      </c>
      <c r="D22" s="5" t="n">
        <v>-27260</v>
      </c>
    </row>
    <row r="23" spans="1:4">
      <c r="A23" s="4" t="s">
        <v>346</v>
      </c>
      <c r="B23" s="5" t="n">
        <v>6584</v>
      </c>
      <c r="D23" s="5" t="n">
        <v>5119</v>
      </c>
    </row>
    <row r="24" spans="1:4">
      <c r="A24" s="4" t="s">
        <v>352</v>
      </c>
    </row>
    <row r="25" spans="1:4">
      <c r="A25" s="3" t="s">
        <v>341</v>
      </c>
    </row>
    <row r="26" spans="1:4">
      <c r="A26" s="4" t="s">
        <v>342</v>
      </c>
      <c r="B26" s="5" t="n">
        <v>107890</v>
      </c>
      <c r="D26" s="5" t="n">
        <v>108649</v>
      </c>
    </row>
    <row r="27" spans="1:4">
      <c r="A27" s="4" t="s">
        <v>353</v>
      </c>
    </row>
    <row r="28" spans="1:4">
      <c r="A28" s="3" t="s">
        <v>341</v>
      </c>
    </row>
    <row r="29" spans="1:4">
      <c r="A29" s="4" t="s">
        <v>342</v>
      </c>
      <c r="B29" s="7" t="n">
        <v>13638</v>
      </c>
      <c r="D29" s="7" t="n">
        <v>15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4</v>
      </c>
      <c r="B1" s="2" t="s">
        <v>1</v>
      </c>
    </row>
    <row r="2" spans="1:4">
      <c r="B2" s="2" t="s">
        <v>2</v>
      </c>
      <c r="C2" s="2" t="s">
        <v>26</v>
      </c>
      <c r="D2" s="2" t="s">
        <v>60</v>
      </c>
    </row>
    <row r="3" spans="1:4">
      <c r="A3" s="3" t="s">
        <v>355</v>
      </c>
    </row>
    <row r="4" spans="1:4">
      <c r="A4" s="4" t="s">
        <v>356</v>
      </c>
      <c r="B4" s="4" t="s">
        <v>357</v>
      </c>
    </row>
    <row r="5" spans="1:4">
      <c r="A5" s="4" t="s">
        <v>358</v>
      </c>
      <c r="B5" s="7" t="n">
        <v>13274</v>
      </c>
      <c r="D5" s="7" t="n">
        <v>13922</v>
      </c>
    </row>
    <row r="6" spans="1:4">
      <c r="A6" s="4" t="s">
        <v>359</v>
      </c>
      <c r="B6" s="4" t="s">
        <v>360</v>
      </c>
    </row>
    <row r="7" spans="1:4">
      <c r="A7" s="4" t="s">
        <v>361</v>
      </c>
      <c r="B7" s="7" t="n">
        <v>14022</v>
      </c>
      <c r="D7" s="5" t="n">
        <v>15208</v>
      </c>
    </row>
    <row r="8" spans="1:4">
      <c r="A8" s="4" t="s">
        <v>362</v>
      </c>
      <c r="B8" s="5" t="n">
        <v>27296</v>
      </c>
      <c r="D8" s="5" t="n">
        <v>29130</v>
      </c>
    </row>
    <row r="9" spans="1:4">
      <c r="A9" s="4" t="s">
        <v>363</v>
      </c>
      <c r="B9" s="5" t="n">
        <v>-14857</v>
      </c>
      <c r="D9" s="5" t="n">
        <v>-13855</v>
      </c>
    </row>
    <row r="10" spans="1:4">
      <c r="A10" s="4" t="s">
        <v>364</v>
      </c>
      <c r="B10" s="5" t="n">
        <v>12439</v>
      </c>
      <c r="D10" s="7" t="n">
        <v>15275</v>
      </c>
    </row>
    <row r="11" spans="1:4">
      <c r="A11" s="4" t="s">
        <v>365</v>
      </c>
      <c r="B11" s="5" t="n">
        <v>1800</v>
      </c>
      <c r="C11" s="7" t="n">
        <v>2200</v>
      </c>
    </row>
    <row r="12" spans="1:4">
      <c r="A12" s="3" t="s">
        <v>366</v>
      </c>
    </row>
    <row r="13" spans="1:4">
      <c r="A13" s="4" t="s">
        <v>367</v>
      </c>
      <c r="B13" s="5" t="n">
        <v>490</v>
      </c>
    </row>
    <row r="14" spans="1:4">
      <c r="A14" s="5" t="n">
        <v>2019</v>
      </c>
      <c r="B14" s="5" t="n">
        <v>2091</v>
      </c>
    </row>
    <row r="15" spans="1:4">
      <c r="A15" s="5" t="n">
        <v>2020</v>
      </c>
      <c r="B15" s="5" t="n">
        <v>2074</v>
      </c>
    </row>
    <row r="16" spans="1:4">
      <c r="A16" s="5" t="n">
        <v>2021</v>
      </c>
      <c r="B16" s="5" t="n">
        <v>1440</v>
      </c>
    </row>
    <row r="17" spans="1:4">
      <c r="A17" s="5" t="n">
        <v>2022</v>
      </c>
      <c r="B17" s="5" t="n">
        <v>1012</v>
      </c>
    </row>
    <row r="18" spans="1:4">
      <c r="A18" s="4" t="s">
        <v>368</v>
      </c>
      <c r="B18" s="7" t="n">
        <v>53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9</v>
      </c>
      <c r="B1" s="2" t="s">
        <v>1</v>
      </c>
    </row>
    <row r="2" spans="1:3">
      <c r="B2" s="2" t="s">
        <v>2</v>
      </c>
      <c r="C2" s="2" t="s">
        <v>26</v>
      </c>
    </row>
    <row r="3" spans="1:3">
      <c r="A3" s="3" t="s">
        <v>370</v>
      </c>
    </row>
    <row r="4" spans="1:3">
      <c r="A4" s="4" t="s">
        <v>371</v>
      </c>
      <c r="B4" s="7" t="n">
        <v>18612</v>
      </c>
      <c r="C4" s="7" t="n">
        <v>17926</v>
      </c>
    </row>
    <row r="5" spans="1:3">
      <c r="A5" s="4" t="s">
        <v>372</v>
      </c>
      <c r="B5" s="5" t="n">
        <v>5522</v>
      </c>
      <c r="C5" s="5" t="n">
        <v>5377</v>
      </c>
    </row>
    <row r="6" spans="1:3">
      <c r="A6" s="4" t="s">
        <v>373</v>
      </c>
      <c r="B6" s="5" t="n">
        <v>-5407</v>
      </c>
      <c r="C6" s="5" t="n">
        <v>-5693</v>
      </c>
    </row>
    <row r="7" spans="1:3">
      <c r="A7" s="4" t="s">
        <v>374</v>
      </c>
      <c r="B7" s="7" t="n">
        <v>18727</v>
      </c>
      <c r="C7" s="7" t="n">
        <v>176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376</v>
      </c>
    </row>
    <row r="3" spans="1:3">
      <c r="A3" s="4" t="s">
        <v>377</v>
      </c>
      <c r="B3" s="7" t="n">
        <v>394900</v>
      </c>
    </row>
    <row r="4" spans="1:3">
      <c r="A4" s="4" t="s">
        <v>378</v>
      </c>
      <c r="B4" s="5" t="n">
        <v>2274</v>
      </c>
      <c r="C4" s="7" t="n">
        <v>489</v>
      </c>
    </row>
    <row r="5" spans="1:3">
      <c r="A5" s="4" t="s">
        <v>379</v>
      </c>
      <c r="B5" s="5" t="n">
        <v>461276</v>
      </c>
      <c r="C5" s="5" t="n">
        <v>450822</v>
      </c>
    </row>
    <row r="6" spans="1:3">
      <c r="A6" s="4" t="s">
        <v>72</v>
      </c>
      <c r="B6" s="5" t="n">
        <v>50257</v>
      </c>
      <c r="C6" s="5" t="n">
        <v>43651</v>
      </c>
    </row>
    <row r="7" spans="1:3">
      <c r="A7" s="4" t="s">
        <v>76</v>
      </c>
      <c r="B7" s="5" t="n">
        <v>411019</v>
      </c>
      <c r="C7" s="5" t="n">
        <v>407171</v>
      </c>
    </row>
    <row r="8" spans="1:3">
      <c r="A8" s="4" t="s">
        <v>380</v>
      </c>
      <c r="B8" s="5" t="n">
        <v>-5101</v>
      </c>
      <c r="C8" s="5" t="n">
        <v>-5716</v>
      </c>
    </row>
    <row r="9" spans="1:3">
      <c r="A9" s="4" t="s">
        <v>381</v>
      </c>
      <c r="B9" s="5" t="n">
        <v>0</v>
      </c>
      <c r="C9" s="5" t="n">
        <v>0</v>
      </c>
    </row>
    <row r="10" spans="1:3">
      <c r="A10" s="4" t="s">
        <v>382</v>
      </c>
      <c r="B10" s="5" t="n">
        <v>0</v>
      </c>
      <c r="C10" s="5" t="n">
        <v>0</v>
      </c>
    </row>
    <row r="11" spans="1:3">
      <c r="A11" s="4" t="s">
        <v>383</v>
      </c>
      <c r="B11" s="5" t="n">
        <v>-5101</v>
      </c>
    </row>
    <row r="12" spans="1:3">
      <c r="A12" s="3" t="s">
        <v>384</v>
      </c>
    </row>
    <row r="13" spans="1:3">
      <c r="A13" s="4" t="s">
        <v>367</v>
      </c>
      <c r="B13" s="5" t="n">
        <v>25736</v>
      </c>
    </row>
    <row r="14" spans="1:3">
      <c r="A14" s="5" t="n">
        <v>2019</v>
      </c>
      <c r="B14" s="5" t="n">
        <v>26929</v>
      </c>
    </row>
    <row r="15" spans="1:3">
      <c r="A15" s="5" t="n">
        <v>2020</v>
      </c>
      <c r="B15" s="5" t="n">
        <v>8916</v>
      </c>
    </row>
    <row r="16" spans="1:3">
      <c r="A16" s="5" t="n">
        <v>2021</v>
      </c>
      <c r="B16" s="5" t="n">
        <v>3494</v>
      </c>
    </row>
    <row r="17" spans="1:3">
      <c r="A17" s="5" t="n">
        <v>2022</v>
      </c>
      <c r="B17" s="5" t="n">
        <v>654</v>
      </c>
    </row>
    <row r="18" spans="1:3">
      <c r="A18" s="4" t="s">
        <v>368</v>
      </c>
      <c r="B18" s="5" t="n">
        <v>400648</v>
      </c>
    </row>
    <row r="19" spans="1:3">
      <c r="A19" s="4" t="s">
        <v>385</v>
      </c>
      <c r="B19" s="5" t="n">
        <v>75000</v>
      </c>
    </row>
    <row r="20" spans="1:3">
      <c r="A20" s="4" t="s">
        <v>386</v>
      </c>
      <c r="B20" s="5" t="n">
        <v>12300</v>
      </c>
    </row>
    <row r="21" spans="1:3">
      <c r="A21" s="4" t="s">
        <v>387</v>
      </c>
      <c r="B21" s="7" t="n">
        <v>62700</v>
      </c>
    </row>
    <row r="22" spans="1:3">
      <c r="A22" s="4" t="s">
        <v>324</v>
      </c>
    </row>
    <row r="23" spans="1:3">
      <c r="A23" s="3" t="s">
        <v>266</v>
      </c>
    </row>
    <row r="24" spans="1:3">
      <c r="A24" s="4" t="s">
        <v>388</v>
      </c>
      <c r="B24" s="4" t="s">
        <v>389</v>
      </c>
    </row>
    <row r="25" spans="1:3">
      <c r="A25" s="3" t="s">
        <v>384</v>
      </c>
    </row>
    <row r="26" spans="1:3">
      <c r="A26" s="4" t="s">
        <v>325</v>
      </c>
      <c r="B26" s="4" t="s">
        <v>326</v>
      </c>
    </row>
    <row r="27" spans="1:3">
      <c r="A27" s="4" t="s">
        <v>390</v>
      </c>
    </row>
    <row r="28" spans="1:3">
      <c r="A28" s="3" t="s">
        <v>376</v>
      </c>
    </row>
    <row r="29" spans="1:3">
      <c r="A29" s="4" t="s">
        <v>377</v>
      </c>
      <c r="B29" s="7" t="n">
        <v>400000</v>
      </c>
      <c r="C29" s="5" t="n">
        <v>400000</v>
      </c>
    </row>
    <row r="30" spans="1:3">
      <c r="A30" s="4" t="s">
        <v>318</v>
      </c>
      <c r="B30" s="5" t="n">
        <v>394899</v>
      </c>
      <c r="C30" s="5" t="n">
        <v>394284</v>
      </c>
    </row>
    <row r="31" spans="1:3">
      <c r="A31" s="4" t="s">
        <v>380</v>
      </c>
      <c r="B31" s="5" t="n">
        <v>-5101</v>
      </c>
      <c r="C31" s="5" t="n">
        <v>-5716</v>
      </c>
    </row>
    <row r="32" spans="1:3">
      <c r="A32" s="4" t="s">
        <v>391</v>
      </c>
    </row>
    <row r="33" spans="1:3">
      <c r="A33" s="3" t="s">
        <v>376</v>
      </c>
    </row>
    <row r="34" spans="1:3">
      <c r="A34" s="4" t="s">
        <v>392</v>
      </c>
      <c r="B34" s="5" t="n">
        <v>36157</v>
      </c>
      <c r="C34" s="5" t="n">
        <v>33485</v>
      </c>
    </row>
    <row r="35" spans="1:3">
      <c r="A35" s="4" t="s">
        <v>381</v>
      </c>
      <c r="B35" s="7" t="n">
        <v>0</v>
      </c>
      <c r="C35" s="5" t="n">
        <v>0</v>
      </c>
    </row>
    <row r="36" spans="1:3">
      <c r="A36" s="4" t="s">
        <v>393</v>
      </c>
    </row>
    <row r="37" spans="1:3">
      <c r="A37" s="3" t="s">
        <v>384</v>
      </c>
    </row>
    <row r="38" spans="1:3">
      <c r="A38" s="4" t="s">
        <v>325</v>
      </c>
      <c r="B38" s="4" t="s">
        <v>394</v>
      </c>
    </row>
    <row r="39" spans="1:3">
      <c r="A39" s="4" t="s">
        <v>395</v>
      </c>
    </row>
    <row r="40" spans="1:3">
      <c r="A40" s="3" t="s">
        <v>384</v>
      </c>
    </row>
    <row r="41" spans="1:3">
      <c r="A41" s="4" t="s">
        <v>325</v>
      </c>
      <c r="B41" s="4" t="s">
        <v>396</v>
      </c>
    </row>
    <row r="42" spans="1:3">
      <c r="A42" s="4" t="s">
        <v>397</v>
      </c>
    </row>
    <row r="43" spans="1:3">
      <c r="A43" s="3" t="s">
        <v>376</v>
      </c>
    </row>
    <row r="44" spans="1:3">
      <c r="A44" s="4" t="s">
        <v>398</v>
      </c>
      <c r="B44" s="7" t="n">
        <v>27946</v>
      </c>
      <c r="C44" s="5" t="n">
        <v>22564</v>
      </c>
    </row>
    <row r="45" spans="1:3">
      <c r="A45" s="4" t="s">
        <v>381</v>
      </c>
      <c r="B45" s="5" t="n">
        <v>0</v>
      </c>
      <c r="C45" s="5" t="n">
        <v>0</v>
      </c>
    </row>
    <row r="46" spans="1:3">
      <c r="A46" s="4" t="s">
        <v>399</v>
      </c>
    </row>
    <row r="47" spans="1:3">
      <c r="A47" s="3" t="s">
        <v>376</v>
      </c>
    </row>
    <row r="48" spans="1:3">
      <c r="A48" s="4" t="s">
        <v>398</v>
      </c>
      <c r="B48" s="5" t="n">
        <v>7700</v>
      </c>
    </row>
    <row r="49" spans="1:3">
      <c r="A49" s="4" t="s">
        <v>400</v>
      </c>
    </row>
    <row r="50" spans="1:3">
      <c r="A50" s="3" t="s">
        <v>376</v>
      </c>
    </row>
    <row r="51" spans="1:3">
      <c r="A51" s="4" t="s">
        <v>398</v>
      </c>
      <c r="B51" s="5" t="n">
        <v>22200</v>
      </c>
    </row>
    <row r="52" spans="1:3">
      <c r="A52" s="4" t="s">
        <v>401</v>
      </c>
    </row>
    <row r="53" spans="1:3">
      <c r="A53" s="3" t="s">
        <v>376</v>
      </c>
    </row>
    <row r="54" spans="1:3">
      <c r="A54" s="4" t="s">
        <v>379</v>
      </c>
      <c r="B54" s="5" t="n">
        <v>466377</v>
      </c>
      <c r="C54" s="5" t="n">
        <v>456538</v>
      </c>
    </row>
    <row r="55" spans="1:3">
      <c r="A55" s="4" t="s">
        <v>76</v>
      </c>
      <c r="B55" s="7" t="n">
        <v>416120</v>
      </c>
      <c r="C55" s="5" t="n">
        <v>412887</v>
      </c>
    </row>
    <row r="56" spans="1:3">
      <c r="A56" s="4" t="s">
        <v>402</v>
      </c>
    </row>
    <row r="57" spans="1:3">
      <c r="A57" s="3" t="s">
        <v>376</v>
      </c>
    </row>
    <row r="58" spans="1:3">
      <c r="A58" s="4" t="s">
        <v>383</v>
      </c>
      <c r="C58" s="7" t="n">
        <v>-57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03</v>
      </c>
      <c r="B1" s="2" t="s">
        <v>25</v>
      </c>
      <c r="C1" s="2" t="s">
        <v>1</v>
      </c>
    </row>
    <row r="2" spans="1:3">
      <c r="B2" s="2" t="s">
        <v>2</v>
      </c>
      <c r="C2" s="2" t="s">
        <v>2</v>
      </c>
    </row>
    <row r="3" spans="1:3">
      <c r="A3" s="3" t="s">
        <v>184</v>
      </c>
    </row>
    <row r="4" spans="1:3">
      <c r="A4" s="4" t="s">
        <v>404</v>
      </c>
      <c r="B4" s="11" t="n">
        <v>0.1</v>
      </c>
      <c r="C4" s="11"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5</v>
      </c>
      <c r="D1" s="2" t="s">
        <v>1</v>
      </c>
    </row>
    <row r="2" spans="1:5">
      <c r="B2" s="2" t="s">
        <v>2</v>
      </c>
      <c r="C2" s="2" t="s">
        <v>26</v>
      </c>
      <c r="D2" s="2" t="s">
        <v>2</v>
      </c>
      <c r="E2" s="2" t="s">
        <v>26</v>
      </c>
    </row>
    <row r="3" spans="1:5">
      <c r="A3" s="3" t="s">
        <v>406</v>
      </c>
    </row>
    <row r="4" spans="1:5">
      <c r="A4" s="4" t="s">
        <v>407</v>
      </c>
      <c r="D4" s="7" t="n">
        <v>113193</v>
      </c>
      <c r="E4" s="7" t="n">
        <v>104809</v>
      </c>
    </row>
    <row r="5" spans="1:5">
      <c r="A5" s="4" t="s">
        <v>127</v>
      </c>
      <c r="D5" s="5" t="n">
        <v>-1106</v>
      </c>
      <c r="E5" s="5" t="n">
        <v>271</v>
      </c>
    </row>
    <row r="6" spans="1:5">
      <c r="A6" s="4" t="s">
        <v>128</v>
      </c>
      <c r="D6" s="5" t="n">
        <v>-3256</v>
      </c>
      <c r="E6" s="5" t="n">
        <v>1955</v>
      </c>
    </row>
    <row r="7" spans="1:5">
      <c r="A7" s="4" t="s">
        <v>42</v>
      </c>
      <c r="B7" s="7" t="n">
        <v>4045</v>
      </c>
      <c r="C7" s="7" t="n">
        <v>882</v>
      </c>
      <c r="D7" s="5" t="n">
        <v>11066</v>
      </c>
      <c r="E7" s="5" t="n">
        <v>3981</v>
      </c>
    </row>
    <row r="8" spans="1:5">
      <c r="A8" s="4" t="s">
        <v>408</v>
      </c>
      <c r="B8" s="7" t="n">
        <v>119897</v>
      </c>
      <c r="C8" s="7" t="n">
        <v>111016</v>
      </c>
      <c r="D8" s="5" t="n">
        <v>119897</v>
      </c>
      <c r="E8" s="7" t="n">
        <v>111016</v>
      </c>
    </row>
    <row r="9" spans="1:5">
      <c r="A9" s="4" t="s">
        <v>101</v>
      </c>
    </row>
    <row r="10" spans="1:5">
      <c r="A10" s="3" t="s">
        <v>406</v>
      </c>
    </row>
    <row r="11" spans="1:5">
      <c r="A11" s="4" t="s">
        <v>42</v>
      </c>
      <c r="D11" s="7" t="n">
        <v>-110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410</v>
      </c>
    </row>
    <row r="2" spans="1:2">
      <c r="A2" s="3" t="s">
        <v>411</v>
      </c>
    </row>
    <row r="3" spans="1:2">
      <c r="A3" s="4" t="s">
        <v>367</v>
      </c>
      <c r="B3" s="7" t="n">
        <v>2167</v>
      </c>
    </row>
    <row r="4" spans="1:2">
      <c r="A4" s="5" t="n">
        <v>2019</v>
      </c>
      <c r="B4" s="5" t="n">
        <v>7148</v>
      </c>
    </row>
    <row r="5" spans="1:2">
      <c r="A5" s="5" t="n">
        <v>2020</v>
      </c>
      <c r="B5" s="5" t="n">
        <v>4985</v>
      </c>
    </row>
    <row r="6" spans="1:2">
      <c r="A6" s="5" t="n">
        <v>2021</v>
      </c>
      <c r="B6" s="5" t="n">
        <v>3930</v>
      </c>
    </row>
    <row r="7" spans="1:2">
      <c r="A7" s="5" t="n">
        <v>2022</v>
      </c>
      <c r="B7" s="5" t="n">
        <v>2985</v>
      </c>
    </row>
    <row r="8" spans="1:2">
      <c r="A8" s="4" t="s">
        <v>368</v>
      </c>
      <c r="B8" s="5" t="n">
        <v>7045</v>
      </c>
    </row>
    <row r="9" spans="1:2">
      <c r="A9" s="4" t="s">
        <v>412</v>
      </c>
      <c r="B9" s="5" t="n">
        <v>28260</v>
      </c>
    </row>
    <row r="10" spans="1:2">
      <c r="A10" s="4" t="s">
        <v>346</v>
      </c>
      <c r="B10" s="5" t="n">
        <v>8200</v>
      </c>
    </row>
    <row r="11" spans="1:2">
      <c r="A11" s="3" t="s">
        <v>413</v>
      </c>
    </row>
    <row r="12" spans="1:2">
      <c r="A12" s="4" t="s">
        <v>367</v>
      </c>
      <c r="B12" s="5" t="n">
        <v>192</v>
      </c>
    </row>
    <row r="13" spans="1:2">
      <c r="A13" s="5" t="n">
        <v>2019</v>
      </c>
      <c r="B13" s="5" t="n">
        <v>609</v>
      </c>
    </row>
    <row r="14" spans="1:2">
      <c r="A14" s="5" t="n">
        <v>2020</v>
      </c>
      <c r="B14" s="5" t="n">
        <v>488</v>
      </c>
    </row>
    <row r="15" spans="1:2">
      <c r="A15" s="5" t="n">
        <v>2021</v>
      </c>
      <c r="B15" s="5" t="n">
        <v>474</v>
      </c>
    </row>
    <row r="16" spans="1:2">
      <c r="A16" s="5" t="n">
        <v>2022</v>
      </c>
      <c r="B16" s="5" t="n">
        <v>476</v>
      </c>
    </row>
    <row r="17" spans="1:2">
      <c r="A17" s="4" t="s">
        <v>368</v>
      </c>
      <c r="B17" s="5" t="n">
        <v>339</v>
      </c>
    </row>
    <row r="18" spans="1:2">
      <c r="A18" s="4" t="s">
        <v>414</v>
      </c>
      <c r="B18" s="5" t="n">
        <v>2578</v>
      </c>
    </row>
    <row r="19" spans="1:2">
      <c r="A19" s="4" t="s">
        <v>415</v>
      </c>
      <c r="B19" s="5" t="n">
        <v>-304</v>
      </c>
    </row>
    <row r="20" spans="1:2">
      <c r="A20" s="4" t="s">
        <v>416</v>
      </c>
      <c r="B20" s="7" t="n">
        <v>22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418</v>
      </c>
    </row>
    <row r="4" spans="1:5">
      <c r="A4" s="4" t="s">
        <v>419</v>
      </c>
      <c r="D4" s="7" t="n">
        <v>3600</v>
      </c>
    </row>
    <row r="5" spans="1:5">
      <c r="A5" s="4" t="s">
        <v>420</v>
      </c>
      <c r="B5" s="7" t="n">
        <v>1800</v>
      </c>
      <c r="D5" s="5" t="n">
        <v>1800</v>
      </c>
    </row>
    <row r="6" spans="1:5">
      <c r="A6" s="4" t="s">
        <v>421</v>
      </c>
    </row>
    <row r="7" spans="1:5">
      <c r="A7" s="3" t="s">
        <v>418</v>
      </c>
    </row>
    <row r="8" spans="1:5">
      <c r="A8" s="4" t="s">
        <v>422</v>
      </c>
      <c r="B8" s="5" t="n">
        <v>169</v>
      </c>
      <c r="C8" s="7" t="n">
        <v>129</v>
      </c>
      <c r="D8" s="5" t="n">
        <v>447</v>
      </c>
      <c r="E8" s="7" t="n">
        <v>482</v>
      </c>
    </row>
    <row r="9" spans="1:5">
      <c r="A9" s="4" t="s">
        <v>423</v>
      </c>
      <c r="B9" s="5" t="n">
        <v>1056</v>
      </c>
      <c r="C9" s="5" t="n">
        <v>1197</v>
      </c>
      <c r="D9" s="5" t="n">
        <v>3237</v>
      </c>
      <c r="E9" s="5" t="n">
        <v>3531</v>
      </c>
    </row>
    <row r="10" spans="1:5">
      <c r="A10" s="4" t="s">
        <v>424</v>
      </c>
      <c r="B10" s="5" t="n">
        <v>-1487</v>
      </c>
      <c r="C10" s="5" t="n">
        <v>-1372</v>
      </c>
      <c r="D10" s="5" t="n">
        <v>-4470</v>
      </c>
      <c r="E10" s="5" t="n">
        <v>-4109</v>
      </c>
    </row>
    <row r="11" spans="1:5">
      <c r="A11" s="4" t="s">
        <v>425</v>
      </c>
      <c r="B11" s="5" t="n">
        <v>50</v>
      </c>
      <c r="C11" s="5" t="n">
        <v>34</v>
      </c>
      <c r="D11" s="5" t="n">
        <v>150</v>
      </c>
      <c r="E11" s="5" t="n">
        <v>102</v>
      </c>
    </row>
    <row r="12" spans="1:5">
      <c r="A12" s="4" t="s">
        <v>426</v>
      </c>
      <c r="B12" s="5" t="n">
        <v>682</v>
      </c>
      <c r="C12" s="5" t="n">
        <v>663</v>
      </c>
      <c r="D12" s="5" t="n">
        <v>2048</v>
      </c>
      <c r="E12" s="5" t="n">
        <v>1992</v>
      </c>
    </row>
    <row r="13" spans="1:5">
      <c r="A13" s="4" t="s">
        <v>427</v>
      </c>
      <c r="B13" s="7" t="n">
        <v>470</v>
      </c>
      <c r="C13" s="7" t="n">
        <v>651</v>
      </c>
      <c r="D13" s="7" t="n">
        <v>1412</v>
      </c>
      <c r="E13" s="7" t="n">
        <v>19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0</v>
      </c>
    </row>
    <row r="2" spans="1:3">
      <c r="A2" s="3" t="s">
        <v>92</v>
      </c>
    </row>
    <row r="3" spans="1:3">
      <c r="A3" s="4" t="s">
        <v>93</v>
      </c>
      <c r="B3" s="10" t="n">
        <v>0.0001</v>
      </c>
      <c r="C3" s="7" t="n">
        <v>0</v>
      </c>
    </row>
    <row r="4" spans="1:3">
      <c r="A4" s="4" t="s">
        <v>94</v>
      </c>
      <c r="B4" s="5" t="n">
        <v>120000000</v>
      </c>
      <c r="C4" s="5" t="n">
        <v>120000000</v>
      </c>
    </row>
    <row r="5" spans="1:3">
      <c r="A5" s="4" t="s">
        <v>95</v>
      </c>
      <c r="B5" s="5" t="n">
        <v>60715336</v>
      </c>
    </row>
    <row r="6" spans="1:3">
      <c r="A6" s="4" t="s">
        <v>96</v>
      </c>
      <c r="B6" s="5" t="n">
        <v>59897619</v>
      </c>
    </row>
    <row r="7" spans="1:3">
      <c r="A7" s="4" t="s">
        <v>97</v>
      </c>
      <c r="B7" s="5" t="n">
        <v>862575</v>
      </c>
      <c r="C7" s="5" t="n">
        <v>9147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8</v>
      </c>
      <c r="B1" s="2" t="s">
        <v>1</v>
      </c>
    </row>
    <row r="2" spans="1:6">
      <c r="B2" s="2" t="s">
        <v>2</v>
      </c>
      <c r="C2" s="2" t="s">
        <v>60</v>
      </c>
      <c r="D2" s="2" t="s">
        <v>26</v>
      </c>
      <c r="E2" s="2" t="s">
        <v>429</v>
      </c>
      <c r="F2" s="2" t="s">
        <v>430</v>
      </c>
    </row>
    <row r="3" spans="1:6">
      <c r="A3" s="3" t="s">
        <v>431</v>
      </c>
    </row>
    <row r="4" spans="1:6">
      <c r="A4" s="4" t="s">
        <v>432</v>
      </c>
      <c r="B4" s="7" t="n">
        <v>96799</v>
      </c>
      <c r="C4" s="7" t="n">
        <v>143570</v>
      </c>
      <c r="D4" s="7" t="n">
        <v>155675</v>
      </c>
      <c r="E4" s="7" t="n">
        <v>147827</v>
      </c>
    </row>
    <row r="5" spans="1:6">
      <c r="A5" s="4" t="s">
        <v>64</v>
      </c>
      <c r="B5" s="5" t="n">
        <v>381969</v>
      </c>
      <c r="C5" s="5" t="n">
        <v>339836</v>
      </c>
    </row>
    <row r="6" spans="1:6">
      <c r="A6" s="4" t="s">
        <v>344</v>
      </c>
      <c r="B6" s="5" t="n">
        <v>384985</v>
      </c>
      <c r="C6" s="5" t="n">
        <v>421248</v>
      </c>
    </row>
    <row r="7" spans="1:6">
      <c r="A7" s="4" t="s">
        <v>433</v>
      </c>
      <c r="B7" s="5" t="n">
        <v>84420</v>
      </c>
      <c r="C7" s="5" t="n">
        <v>85671</v>
      </c>
    </row>
    <row r="8" spans="1:6">
      <c r="A8" s="4" t="s">
        <v>70</v>
      </c>
      <c r="B8" s="5" t="n">
        <v>1274080</v>
      </c>
      <c r="C8" s="5" t="n">
        <v>1290112</v>
      </c>
    </row>
    <row r="9" spans="1:6">
      <c r="A9" s="4" t="s">
        <v>75</v>
      </c>
      <c r="B9" s="5" t="n">
        <v>381738</v>
      </c>
      <c r="C9" s="5" t="n">
        <v>372922</v>
      </c>
    </row>
    <row r="10" spans="1:6">
      <c r="A10" s="4" t="s">
        <v>78</v>
      </c>
      <c r="B10" s="5" t="n">
        <v>865540</v>
      </c>
      <c r="C10" s="5" t="n">
        <v>866835</v>
      </c>
    </row>
    <row r="11" spans="1:6">
      <c r="A11" s="4" t="s">
        <v>73</v>
      </c>
      <c r="B11" s="5" t="n">
        <v>208237</v>
      </c>
      <c r="C11" s="5" t="n">
        <v>195497</v>
      </c>
    </row>
    <row r="12" spans="1:6">
      <c r="A12" s="4" t="s">
        <v>434</v>
      </c>
    </row>
    <row r="13" spans="1:6">
      <c r="A13" s="3" t="s">
        <v>431</v>
      </c>
    </row>
    <row r="14" spans="1:6">
      <c r="A14" s="4" t="s">
        <v>432</v>
      </c>
      <c r="B14" s="5" t="n">
        <v>9761</v>
      </c>
      <c r="C14" s="5" t="n">
        <v>10621</v>
      </c>
    </row>
    <row r="15" spans="1:6">
      <c r="A15" s="4" t="s">
        <v>64</v>
      </c>
      <c r="B15" s="5" t="n">
        <v>15162</v>
      </c>
      <c r="C15" s="5" t="n">
        <v>13494</v>
      </c>
    </row>
    <row r="16" spans="1:6">
      <c r="A16" s="4" t="s">
        <v>435</v>
      </c>
      <c r="B16" s="5" t="n">
        <v>30057</v>
      </c>
      <c r="C16" s="5" t="n">
        <v>36334</v>
      </c>
    </row>
    <row r="17" spans="1:6">
      <c r="A17" s="4" t="s">
        <v>344</v>
      </c>
      <c r="B17" s="5" t="n">
        <v>29623</v>
      </c>
      <c r="C17" s="5" t="n">
        <v>33717</v>
      </c>
    </row>
    <row r="18" spans="1:6">
      <c r="A18" s="4" t="s">
        <v>433</v>
      </c>
      <c r="B18" s="5" t="n">
        <v>3446</v>
      </c>
      <c r="C18" s="5" t="n">
        <v>4250</v>
      </c>
    </row>
    <row r="19" spans="1:6">
      <c r="A19" s="4" t="s">
        <v>70</v>
      </c>
      <c r="B19" s="5" t="n">
        <v>88049</v>
      </c>
      <c r="C19" s="5" t="n">
        <v>98416</v>
      </c>
    </row>
    <row r="20" spans="1:6">
      <c r="A20" s="4" t="s">
        <v>75</v>
      </c>
      <c r="B20" s="5" t="n">
        <v>30937</v>
      </c>
      <c r="C20" s="5" t="n">
        <v>32172</v>
      </c>
    </row>
    <row r="21" spans="1:6">
      <c r="A21" s="4" t="s">
        <v>436</v>
      </c>
      <c r="B21" s="5" t="n">
        <v>7317</v>
      </c>
      <c r="C21" s="5" t="n">
        <v>8291</v>
      </c>
    </row>
    <row r="22" spans="1:6">
      <c r="A22" s="4" t="s">
        <v>78</v>
      </c>
      <c r="B22" s="5" t="n">
        <v>38254</v>
      </c>
      <c r="C22" s="5" t="n">
        <v>40463</v>
      </c>
    </row>
    <row r="23" spans="1:6">
      <c r="A23" s="4" t="s">
        <v>437</v>
      </c>
    </row>
    <row r="24" spans="1:6">
      <c r="A24" s="3" t="s">
        <v>431</v>
      </c>
    </row>
    <row r="25" spans="1:6">
      <c r="A25" s="4" t="s">
        <v>435</v>
      </c>
      <c r="B25" s="5" t="n">
        <v>1277</v>
      </c>
      <c r="C25" s="5" t="n">
        <v>1261</v>
      </c>
    </row>
    <row r="26" spans="1:6">
      <c r="A26" s="4" t="s">
        <v>438</v>
      </c>
      <c r="B26" s="5" t="n">
        <v>3884</v>
      </c>
      <c r="C26" s="5" t="n">
        <v>3823</v>
      </c>
    </row>
    <row r="27" spans="1:6">
      <c r="A27" s="4" t="s">
        <v>439</v>
      </c>
      <c r="B27" s="5" t="n">
        <v>5161</v>
      </c>
      <c r="C27" s="5" t="n">
        <v>5084</v>
      </c>
    </row>
    <row r="28" spans="1:6">
      <c r="A28" s="4" t="s">
        <v>73</v>
      </c>
      <c r="B28" s="5" t="n">
        <v>1989</v>
      </c>
      <c r="C28" s="5" t="n">
        <v>1413</v>
      </c>
    </row>
    <row r="29" spans="1:6">
      <c r="A29" s="4" t="s">
        <v>440</v>
      </c>
      <c r="B29" s="7" t="n">
        <v>7150</v>
      </c>
      <c r="C29" s="7" t="n">
        <v>6497</v>
      </c>
    </row>
    <row r="30" spans="1:6">
      <c r="A30" s="4" t="s">
        <v>441</v>
      </c>
    </row>
    <row r="31" spans="1:6">
      <c r="A31" s="3" t="s">
        <v>431</v>
      </c>
    </row>
    <row r="32" spans="1:6">
      <c r="A32" s="4" t="s">
        <v>442</v>
      </c>
      <c r="B32" s="4" t="s">
        <v>443</v>
      </c>
    </row>
    <row r="33" spans="1:6">
      <c r="A33" s="4" t="s">
        <v>444</v>
      </c>
    </row>
    <row r="34" spans="1:6">
      <c r="A34" s="3" t="s">
        <v>431</v>
      </c>
    </row>
    <row r="35" spans="1:6">
      <c r="A35" s="4" t="s">
        <v>442</v>
      </c>
      <c r="B35" s="4" t="s">
        <v>445</v>
      </c>
    </row>
    <row r="36" spans="1:6">
      <c r="A36" s="4" t="s">
        <v>446</v>
      </c>
    </row>
    <row r="37" spans="1:6">
      <c r="A37" s="3" t="s">
        <v>431</v>
      </c>
    </row>
    <row r="38" spans="1:6">
      <c r="A38" s="4" t="s">
        <v>447</v>
      </c>
      <c r="F38"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203</v>
      </c>
    </row>
    <row r="4" spans="1:5">
      <c r="A4" s="4" t="s">
        <v>32</v>
      </c>
      <c r="B4" s="7" t="n">
        <v>2581</v>
      </c>
      <c r="C4" s="7" t="n">
        <v>2596</v>
      </c>
      <c r="D4" s="7" t="n">
        <v>7878</v>
      </c>
      <c r="E4" s="7" t="n">
        <v>77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0</v>
      </c>
      <c r="B1" s="2" t="s">
        <v>25</v>
      </c>
      <c r="D1" s="2" t="s">
        <v>1</v>
      </c>
    </row>
    <row r="2" spans="1:5">
      <c r="B2" s="2" t="s">
        <v>2</v>
      </c>
      <c r="C2" s="2" t="s">
        <v>26</v>
      </c>
      <c r="D2" s="2" t="s">
        <v>2</v>
      </c>
      <c r="E2" s="2" t="s">
        <v>26</v>
      </c>
    </row>
    <row r="3" spans="1:5">
      <c r="A3" s="3" t="s">
        <v>203</v>
      </c>
    </row>
    <row r="4" spans="1:5">
      <c r="A4" s="4" t="s">
        <v>451</v>
      </c>
      <c r="B4" s="7" t="n">
        <v>1016</v>
      </c>
      <c r="C4" s="7" t="n">
        <v>1391</v>
      </c>
      <c r="D4" s="7" t="n">
        <v>3199</v>
      </c>
      <c r="E4" s="7" t="n">
        <v>2741</v>
      </c>
    </row>
    <row r="5" spans="1:5">
      <c r="A5" s="4" t="s">
        <v>452</v>
      </c>
      <c r="B5" s="5" t="n">
        <v>456</v>
      </c>
      <c r="C5" s="5" t="n">
        <v>872</v>
      </c>
      <c r="D5" s="5" t="n">
        <v>1605</v>
      </c>
      <c r="E5" s="5" t="n">
        <v>2646</v>
      </c>
    </row>
    <row r="6" spans="1:5">
      <c r="A6" s="4" t="s">
        <v>453</v>
      </c>
      <c r="B6" s="5" t="n">
        <v>381</v>
      </c>
      <c r="C6" s="5" t="n">
        <v>594</v>
      </c>
      <c r="D6" s="5" t="n">
        <v>1369</v>
      </c>
      <c r="E6" s="5" t="n">
        <v>1789</v>
      </c>
    </row>
    <row r="7" spans="1:5">
      <c r="A7" s="4" t="s">
        <v>454</v>
      </c>
      <c r="B7" s="5" t="n">
        <v>0</v>
      </c>
      <c r="C7" s="5" t="n">
        <v>480</v>
      </c>
      <c r="D7" s="5" t="n">
        <v>688</v>
      </c>
      <c r="E7" s="5" t="n">
        <v>1827</v>
      </c>
    </row>
    <row r="8" spans="1:5">
      <c r="A8" s="4" t="s">
        <v>455</v>
      </c>
      <c r="B8" s="5" t="n">
        <v>5584</v>
      </c>
      <c r="C8" s="5" t="n">
        <v>-768</v>
      </c>
      <c r="D8" s="5" t="n">
        <v>10803</v>
      </c>
      <c r="E8" s="5" t="n">
        <v>-2007</v>
      </c>
    </row>
    <row r="9" spans="1:5">
      <c r="A9" s="4" t="s">
        <v>456</v>
      </c>
      <c r="B9" s="7" t="n">
        <v>7437</v>
      </c>
      <c r="C9" s="7" t="n">
        <v>2569</v>
      </c>
      <c r="D9" s="7" t="n">
        <v>17664</v>
      </c>
      <c r="E9" s="7" t="n">
        <v>69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7</v>
      </c>
      <c r="B1" s="2" t="s">
        <v>25</v>
      </c>
      <c r="D1" s="2" t="s">
        <v>1</v>
      </c>
      <c r="F1" s="2" t="s">
        <v>458</v>
      </c>
    </row>
    <row r="2" spans="1:6">
      <c r="B2" s="2" t="s">
        <v>2</v>
      </c>
      <c r="C2" s="2" t="s">
        <v>26</v>
      </c>
      <c r="D2" s="2" t="s">
        <v>2</v>
      </c>
      <c r="E2" s="2" t="s">
        <v>26</v>
      </c>
      <c r="F2" s="2" t="s">
        <v>60</v>
      </c>
    </row>
    <row r="3" spans="1:6">
      <c r="A3" s="3" t="s">
        <v>209</v>
      </c>
    </row>
    <row r="4" spans="1:6">
      <c r="A4" s="4" t="s">
        <v>38</v>
      </c>
      <c r="B4" s="7" t="n">
        <v>2841</v>
      </c>
      <c r="C4" s="7" t="n">
        <v>2396</v>
      </c>
      <c r="D4" s="7" t="n">
        <v>3738</v>
      </c>
      <c r="E4" s="7" t="n">
        <v>5964</v>
      </c>
    </row>
    <row r="5" spans="1:6">
      <c r="A5" s="4" t="s">
        <v>459</v>
      </c>
      <c r="B5" s="4" t="s">
        <v>460</v>
      </c>
      <c r="C5" s="4" t="s">
        <v>461</v>
      </c>
      <c r="D5" s="4" t="s">
        <v>462</v>
      </c>
      <c r="E5" s="4" t="s">
        <v>461</v>
      </c>
    </row>
    <row r="6" spans="1:6">
      <c r="A6" s="4" t="s">
        <v>463</v>
      </c>
      <c r="D6" s="4" t="s">
        <v>464</v>
      </c>
      <c r="F6" s="4" t="s">
        <v>4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67</v>
      </c>
    </row>
    <row r="4" spans="1:5">
      <c r="A4" s="4" t="s">
        <v>41</v>
      </c>
      <c r="B4" s="7" t="n">
        <v>2295</v>
      </c>
      <c r="C4" s="7" t="n">
        <v>-12018</v>
      </c>
      <c r="D4" s="7" t="n">
        <v>28378</v>
      </c>
      <c r="E4" s="7" t="n">
        <v>-29764</v>
      </c>
    </row>
    <row r="5" spans="1:5">
      <c r="A5" s="4" t="s">
        <v>42</v>
      </c>
      <c r="B5" s="5" t="n">
        <v>-4045</v>
      </c>
      <c r="C5" s="5" t="n">
        <v>-882</v>
      </c>
      <c r="D5" s="5" t="n">
        <v>-11066</v>
      </c>
      <c r="E5" s="5" t="n">
        <v>-3981</v>
      </c>
    </row>
    <row r="6" spans="1:5">
      <c r="A6" s="4" t="s">
        <v>468</v>
      </c>
      <c r="B6" s="7" t="n">
        <v>-1750</v>
      </c>
      <c r="C6" s="7" t="n">
        <v>-12900</v>
      </c>
      <c r="D6" s="7" t="n">
        <v>17312</v>
      </c>
      <c r="E6" s="7" t="n">
        <v>-33745</v>
      </c>
    </row>
    <row r="7" spans="1:5">
      <c r="A7" s="4" t="s">
        <v>469</v>
      </c>
      <c r="B7" s="5" t="n">
        <v>59897</v>
      </c>
      <c r="C7" s="5" t="n">
        <v>59600</v>
      </c>
      <c r="D7" s="5" t="n">
        <v>59787</v>
      </c>
      <c r="E7" s="5" t="n">
        <v>59247</v>
      </c>
    </row>
    <row r="8" spans="1:5">
      <c r="A8" s="4" t="s">
        <v>470</v>
      </c>
      <c r="B8" s="5" t="n">
        <v>0</v>
      </c>
      <c r="C8" s="5" t="n">
        <v>0</v>
      </c>
      <c r="D8" s="5" t="n">
        <v>106</v>
      </c>
      <c r="E8" s="5" t="n">
        <v>0</v>
      </c>
    </row>
    <row r="9" spans="1:5">
      <c r="A9" s="4" t="s">
        <v>471</v>
      </c>
      <c r="B9" s="5" t="n">
        <v>59897</v>
      </c>
      <c r="C9" s="5" t="n">
        <v>59600</v>
      </c>
      <c r="D9" s="5" t="n">
        <v>59893</v>
      </c>
      <c r="E9" s="5" t="n">
        <v>59247</v>
      </c>
    </row>
    <row r="10" spans="1:5">
      <c r="A10" s="4" t="s">
        <v>472</v>
      </c>
      <c r="B10" s="8" t="n">
        <v>-0.03</v>
      </c>
      <c r="C10" s="8" t="n">
        <v>-0.22</v>
      </c>
      <c r="D10" s="8" t="n">
        <v>0.29</v>
      </c>
      <c r="E10" s="8" t="n">
        <v>-0.57</v>
      </c>
    </row>
    <row r="11" spans="1:5">
      <c r="A11" s="4" t="s">
        <v>473</v>
      </c>
      <c r="D11" s="5" t="n">
        <v>200</v>
      </c>
    </row>
    <row r="12" spans="1:5">
      <c r="A12" s="4" t="s">
        <v>474</v>
      </c>
    </row>
    <row r="13" spans="1:5">
      <c r="A13" s="3" t="s">
        <v>467</v>
      </c>
    </row>
    <row r="14" spans="1:5">
      <c r="A14" s="4" t="s">
        <v>473</v>
      </c>
      <c r="B14" s="5" t="n">
        <v>0</v>
      </c>
    </row>
    <row r="15" spans="1:5">
      <c r="A15" s="4" t="s">
        <v>475</v>
      </c>
    </row>
    <row r="16" spans="1:5">
      <c r="A16" s="3" t="s">
        <v>467</v>
      </c>
    </row>
    <row r="17" spans="1:5">
      <c r="A17" s="4" t="s">
        <v>473</v>
      </c>
      <c r="D17" s="5" t="n">
        <v>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6</v>
      </c>
      <c r="B1" s="2" t="s">
        <v>1</v>
      </c>
    </row>
    <row r="2" spans="1:3">
      <c r="B2" s="2" t="s">
        <v>2</v>
      </c>
      <c r="C2" s="2" t="s">
        <v>429</v>
      </c>
    </row>
    <row r="3" spans="1:3">
      <c r="A3" s="3" t="s">
        <v>477</v>
      </c>
    </row>
    <row r="4" spans="1:3">
      <c r="A4" s="4" t="s">
        <v>478</v>
      </c>
      <c r="B4" s="7" t="n">
        <v>6500</v>
      </c>
    </row>
    <row r="5" spans="1:3">
      <c r="A5" s="4" t="s">
        <v>479</v>
      </c>
      <c r="B5" s="5" t="n">
        <v>1050</v>
      </c>
    </row>
    <row r="6" spans="1:3">
      <c r="A6" s="4" t="s">
        <v>480</v>
      </c>
    </row>
    <row r="7" spans="1:3">
      <c r="A7" s="3" t="s">
        <v>477</v>
      </c>
    </row>
    <row r="8" spans="1:3">
      <c r="A8" s="4" t="s">
        <v>481</v>
      </c>
      <c r="C8" s="7" t="n">
        <v>1620</v>
      </c>
    </row>
    <row r="9" spans="1:3">
      <c r="A9" s="4" t="s">
        <v>482</v>
      </c>
    </row>
    <row r="10" spans="1:3">
      <c r="A10" s="3" t="s">
        <v>477</v>
      </c>
    </row>
    <row r="11" spans="1:3">
      <c r="A11" s="4" t="s">
        <v>479</v>
      </c>
      <c r="B11" s="7" t="n">
        <v>54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25</v>
      </c>
      <c r="D1" s="2" t="s">
        <v>1</v>
      </c>
    </row>
    <row r="2" spans="1:6">
      <c r="B2" s="2" t="s">
        <v>2</v>
      </c>
      <c r="C2" s="2" t="s">
        <v>26</v>
      </c>
      <c r="D2" s="2" t="s">
        <v>2</v>
      </c>
      <c r="E2" s="2" t="s">
        <v>26</v>
      </c>
      <c r="F2" s="2" t="s">
        <v>60</v>
      </c>
    </row>
    <row r="3" spans="1:6">
      <c r="A3" s="3" t="s">
        <v>292</v>
      </c>
    </row>
    <row r="4" spans="1:6">
      <c r="A4" s="4" t="s">
        <v>27</v>
      </c>
      <c r="B4" s="7" t="n">
        <v>384719</v>
      </c>
      <c r="C4" s="7" t="n">
        <v>370988</v>
      </c>
      <c r="D4" s="7" t="n">
        <v>1239005</v>
      </c>
      <c r="E4" s="7" t="n">
        <v>1092888</v>
      </c>
    </row>
    <row r="5" spans="1:6">
      <c r="A5" s="4" t="s">
        <v>484</v>
      </c>
      <c r="B5" s="5" t="n">
        <v>43704</v>
      </c>
      <c r="C5" s="5" t="n">
        <v>40137</v>
      </c>
      <c r="D5" s="5" t="n">
        <v>161577</v>
      </c>
      <c r="E5" s="5" t="n">
        <v>124358</v>
      </c>
    </row>
    <row r="6" spans="1:6">
      <c r="A6" s="4" t="s">
        <v>33</v>
      </c>
      <c r="B6" s="5" t="n">
        <v>4823</v>
      </c>
      <c r="C6" s="5" t="n">
        <v>-4669</v>
      </c>
      <c r="D6" s="5" t="n">
        <v>43169</v>
      </c>
      <c r="E6" s="5" t="n">
        <v>-6842</v>
      </c>
    </row>
    <row r="7" spans="1:6">
      <c r="A7" s="4" t="s">
        <v>34</v>
      </c>
      <c r="B7" s="5" t="n">
        <v>-7596</v>
      </c>
      <c r="C7" s="5" t="n">
        <v>-7537</v>
      </c>
      <c r="D7" s="5" t="n">
        <v>-22786</v>
      </c>
      <c r="E7" s="5" t="n">
        <v>-22578</v>
      </c>
    </row>
    <row r="8" spans="1:6">
      <c r="A8" s="4" t="s">
        <v>485</v>
      </c>
      <c r="B8" s="5" t="n">
        <v>855</v>
      </c>
      <c r="C8" s="5" t="n">
        <v>815</v>
      </c>
      <c r="D8" s="5" t="n">
        <v>-7187</v>
      </c>
      <c r="E8" s="5" t="n">
        <v>48</v>
      </c>
    </row>
    <row r="9" spans="1:6">
      <c r="A9" s="4" t="s">
        <v>486</v>
      </c>
      <c r="B9" s="5" t="n">
        <v>7437</v>
      </c>
      <c r="C9" s="5" t="n">
        <v>2569</v>
      </c>
      <c r="D9" s="5" t="n">
        <v>17664</v>
      </c>
      <c r="E9" s="5" t="n">
        <v>6996</v>
      </c>
    </row>
    <row r="10" spans="1:6">
      <c r="A10" s="4" t="s">
        <v>487</v>
      </c>
      <c r="B10" s="5" t="n">
        <v>5519</v>
      </c>
      <c r="C10" s="5" t="n">
        <v>-8822</v>
      </c>
      <c r="D10" s="5" t="n">
        <v>30860</v>
      </c>
      <c r="E10" s="5" t="n">
        <v>-22376</v>
      </c>
    </row>
    <row r="11" spans="1:6">
      <c r="A11" s="4" t="s">
        <v>488</v>
      </c>
      <c r="B11" s="5" t="n">
        <v>1274080</v>
      </c>
      <c r="D11" s="5" t="n">
        <v>1274080</v>
      </c>
      <c r="F11" s="7" t="n">
        <v>1290112</v>
      </c>
    </row>
    <row r="12" spans="1:6">
      <c r="A12" s="4" t="s">
        <v>327</v>
      </c>
    </row>
    <row r="13" spans="1:6">
      <c r="A13" s="3" t="s">
        <v>292</v>
      </c>
    </row>
    <row r="14" spans="1:6">
      <c r="A14" s="4" t="s">
        <v>27</v>
      </c>
      <c r="B14" s="5" t="n">
        <v>384719</v>
      </c>
      <c r="C14" s="5" t="n">
        <v>370988</v>
      </c>
      <c r="D14" s="5" t="n">
        <v>1239005</v>
      </c>
      <c r="E14" s="5" t="n">
        <v>1092888</v>
      </c>
    </row>
    <row r="15" spans="1:6">
      <c r="A15" s="4" t="s">
        <v>484</v>
      </c>
      <c r="B15" s="5" t="n">
        <v>43704</v>
      </c>
      <c r="C15" s="5" t="n">
        <v>40137</v>
      </c>
      <c r="D15" s="5" t="n">
        <v>161577</v>
      </c>
      <c r="E15" s="5" t="n">
        <v>124358</v>
      </c>
    </row>
    <row r="16" spans="1:6">
      <c r="A16" s="4" t="s">
        <v>33</v>
      </c>
      <c r="B16" s="5" t="n">
        <v>4823</v>
      </c>
      <c r="C16" s="5" t="n">
        <v>-4669</v>
      </c>
      <c r="D16" s="5" t="n">
        <v>43169</v>
      </c>
      <c r="E16" s="5" t="n">
        <v>-6842</v>
      </c>
    </row>
    <row r="17" spans="1:6">
      <c r="A17" s="4" t="s">
        <v>328</v>
      </c>
    </row>
    <row r="18" spans="1:6">
      <c r="A18" s="3" t="s">
        <v>292</v>
      </c>
    </row>
    <row r="19" spans="1:6">
      <c r="A19" s="4" t="s">
        <v>27</v>
      </c>
      <c r="B19" s="5" t="n">
        <v>163367</v>
      </c>
      <c r="C19" s="5" t="n">
        <v>170895</v>
      </c>
      <c r="D19" s="5" t="n">
        <v>544404</v>
      </c>
      <c r="E19" s="5" t="n">
        <v>524335</v>
      </c>
    </row>
    <row r="20" spans="1:6">
      <c r="A20" s="4" t="s">
        <v>484</v>
      </c>
      <c r="B20" s="5" t="n">
        <v>19921</v>
      </c>
      <c r="C20" s="5" t="n">
        <v>19072</v>
      </c>
      <c r="D20" s="5" t="n">
        <v>77153</v>
      </c>
      <c r="E20" s="5" t="n">
        <v>63988</v>
      </c>
    </row>
    <row r="21" spans="1:6">
      <c r="A21" s="4" t="s">
        <v>33</v>
      </c>
      <c r="B21" s="5" t="n">
        <v>11539</v>
      </c>
      <c r="C21" s="5" t="n">
        <v>10197</v>
      </c>
      <c r="D21" s="5" t="n">
        <v>51862</v>
      </c>
      <c r="E21" s="5" t="n">
        <v>37166</v>
      </c>
    </row>
    <row r="22" spans="1:6">
      <c r="A22" s="4" t="s">
        <v>488</v>
      </c>
      <c r="B22" s="5" t="n">
        <v>405414</v>
      </c>
      <c r="D22" s="5" t="n">
        <v>405414</v>
      </c>
      <c r="F22" s="5" t="n">
        <v>444783</v>
      </c>
    </row>
    <row r="23" spans="1:6">
      <c r="A23" s="4" t="s">
        <v>329</v>
      </c>
    </row>
    <row r="24" spans="1:6">
      <c r="A24" s="3" t="s">
        <v>292</v>
      </c>
    </row>
    <row r="25" spans="1:6">
      <c r="A25" s="4" t="s">
        <v>27</v>
      </c>
      <c r="B25" s="5" t="n">
        <v>180362</v>
      </c>
      <c r="C25" s="5" t="n">
        <v>156442</v>
      </c>
      <c r="D25" s="5" t="n">
        <v>568057</v>
      </c>
      <c r="E25" s="5" t="n">
        <v>443030</v>
      </c>
    </row>
    <row r="26" spans="1:6">
      <c r="A26" s="4" t="s">
        <v>484</v>
      </c>
      <c r="B26" s="5" t="n">
        <v>17819</v>
      </c>
      <c r="C26" s="5" t="n">
        <v>14810</v>
      </c>
      <c r="D26" s="5" t="n">
        <v>64541</v>
      </c>
      <c r="E26" s="5" t="n">
        <v>41963</v>
      </c>
    </row>
    <row r="27" spans="1:6">
      <c r="A27" s="4" t="s">
        <v>33</v>
      </c>
      <c r="B27" s="5" t="n">
        <v>6056</v>
      </c>
      <c r="C27" s="5" t="n">
        <v>3262</v>
      </c>
      <c r="D27" s="5" t="n">
        <v>27584</v>
      </c>
      <c r="E27" s="5" t="n">
        <v>6645</v>
      </c>
    </row>
    <row r="28" spans="1:6">
      <c r="A28" s="4" t="s">
        <v>488</v>
      </c>
      <c r="B28" s="5" t="n">
        <v>490238</v>
      </c>
      <c r="D28" s="5" t="n">
        <v>490238</v>
      </c>
      <c r="F28" s="5" t="n">
        <v>537855</v>
      </c>
    </row>
    <row r="29" spans="1:6">
      <c r="A29" s="4" t="s">
        <v>330</v>
      </c>
    </row>
    <row r="30" spans="1:6">
      <c r="A30" s="3" t="s">
        <v>292</v>
      </c>
    </row>
    <row r="31" spans="1:6">
      <c r="A31" s="4" t="s">
        <v>27</v>
      </c>
      <c r="B31" s="5" t="n">
        <v>40990</v>
      </c>
      <c r="C31" s="5" t="n">
        <v>43651</v>
      </c>
      <c r="D31" s="5" t="n">
        <v>126544</v>
      </c>
      <c r="E31" s="5" t="n">
        <v>125523</v>
      </c>
    </row>
    <row r="32" spans="1:6">
      <c r="A32" s="4" t="s">
        <v>484</v>
      </c>
      <c r="B32" s="5" t="n">
        <v>5964</v>
      </c>
      <c r="C32" s="5" t="n">
        <v>6255</v>
      </c>
      <c r="D32" s="5" t="n">
        <v>19883</v>
      </c>
      <c r="E32" s="5" t="n">
        <v>18407</v>
      </c>
    </row>
    <row r="33" spans="1:6">
      <c r="A33" s="4" t="s">
        <v>33</v>
      </c>
      <c r="B33" s="5" t="n">
        <v>3225</v>
      </c>
      <c r="C33" s="5" t="n">
        <v>3114</v>
      </c>
      <c r="D33" s="5" t="n">
        <v>10822</v>
      </c>
      <c r="E33" s="5" t="n">
        <v>8165</v>
      </c>
    </row>
    <row r="34" spans="1:6">
      <c r="A34" s="4" t="s">
        <v>488</v>
      </c>
      <c r="B34" s="5" t="n">
        <v>120501</v>
      </c>
      <c r="D34" s="5" t="n">
        <v>120501</v>
      </c>
      <c r="F34" s="5" t="n">
        <v>157133</v>
      </c>
    </row>
    <row r="35" spans="1:6">
      <c r="A35" s="4" t="s">
        <v>489</v>
      </c>
    </row>
    <row r="36" spans="1:6">
      <c r="A36" s="3" t="s">
        <v>292</v>
      </c>
    </row>
    <row r="37" spans="1:6">
      <c r="A37" s="4" t="s">
        <v>33</v>
      </c>
      <c r="B37" s="5" t="n">
        <v>-15997</v>
      </c>
      <c r="C37" s="5" t="n">
        <v>-21242</v>
      </c>
      <c r="D37" s="5" t="n">
        <v>-47099</v>
      </c>
      <c r="E37" s="5" t="n">
        <v>-58818</v>
      </c>
    </row>
    <row r="38" spans="1:6">
      <c r="A38" s="4" t="s">
        <v>488</v>
      </c>
      <c r="B38" s="5" t="n">
        <v>257927</v>
      </c>
      <c r="D38" s="5" t="n">
        <v>257927</v>
      </c>
      <c r="F38" s="7" t="n">
        <v>150341</v>
      </c>
    </row>
    <row r="39" spans="1:6">
      <c r="A39" s="4" t="s">
        <v>490</v>
      </c>
    </row>
    <row r="40" spans="1:6">
      <c r="A40" s="3" t="s">
        <v>292</v>
      </c>
    </row>
    <row r="41" spans="1:6">
      <c r="A41" s="4" t="s">
        <v>34</v>
      </c>
      <c r="B41" s="5" t="n">
        <v>-7596</v>
      </c>
      <c r="C41" s="5" t="n">
        <v>-7537</v>
      </c>
      <c r="D41" s="5" t="n">
        <v>-22786</v>
      </c>
      <c r="E41" s="5" t="n">
        <v>-22578</v>
      </c>
    </row>
    <row r="42" spans="1:6">
      <c r="A42" s="4" t="s">
        <v>485</v>
      </c>
      <c r="B42" s="5" t="n">
        <v>855</v>
      </c>
      <c r="C42" s="5" t="n">
        <v>815</v>
      </c>
      <c r="D42" s="5" t="n">
        <v>-7187</v>
      </c>
      <c r="E42" s="5" t="n">
        <v>48</v>
      </c>
    </row>
    <row r="43" spans="1:6">
      <c r="A43" s="4" t="s">
        <v>486</v>
      </c>
      <c r="B43" s="7" t="n">
        <v>7437</v>
      </c>
      <c r="C43" s="7" t="n">
        <v>2569</v>
      </c>
      <c r="D43" s="7" t="n">
        <v>17664</v>
      </c>
      <c r="E43" s="7" t="n">
        <v>69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1</v>
      </c>
      <c r="B1" s="2" t="s">
        <v>2</v>
      </c>
      <c r="C1" s="2" t="s">
        <v>60</v>
      </c>
    </row>
    <row r="2" spans="1:3">
      <c r="A2" s="3" t="s">
        <v>292</v>
      </c>
    </row>
    <row r="3" spans="1:3">
      <c r="A3" s="4" t="s">
        <v>488</v>
      </c>
      <c r="B3" s="7" t="n">
        <v>1274080</v>
      </c>
      <c r="C3" s="7" t="n">
        <v>1290112</v>
      </c>
    </row>
    <row r="4" spans="1:3">
      <c r="A4" s="4" t="s">
        <v>328</v>
      </c>
    </row>
    <row r="5" spans="1:3">
      <c r="A5" s="3" t="s">
        <v>292</v>
      </c>
    </row>
    <row r="6" spans="1:3">
      <c r="A6" s="4" t="s">
        <v>488</v>
      </c>
      <c r="B6" s="5" t="n">
        <v>405414</v>
      </c>
      <c r="C6" s="5" t="n">
        <v>444783</v>
      </c>
    </row>
    <row r="7" spans="1:3">
      <c r="A7" s="4" t="s">
        <v>329</v>
      </c>
    </row>
    <row r="8" spans="1:3">
      <c r="A8" s="3" t="s">
        <v>292</v>
      </c>
    </row>
    <row r="9" spans="1:3">
      <c r="A9" s="4" t="s">
        <v>488</v>
      </c>
      <c r="B9" s="5" t="n">
        <v>490238</v>
      </c>
      <c r="C9" s="5" t="n">
        <v>537855</v>
      </c>
    </row>
    <row r="10" spans="1:3">
      <c r="A10" s="4" t="s">
        <v>330</v>
      </c>
    </row>
    <row r="11" spans="1:3">
      <c r="A11" s="3" t="s">
        <v>292</v>
      </c>
    </row>
    <row r="12" spans="1:3">
      <c r="A12" s="4" t="s">
        <v>488</v>
      </c>
      <c r="B12" s="5" t="n">
        <v>120501</v>
      </c>
      <c r="C12" s="5" t="n">
        <v>157133</v>
      </c>
    </row>
    <row r="13" spans="1:3">
      <c r="A13" s="4" t="s">
        <v>489</v>
      </c>
    </row>
    <row r="14" spans="1:3">
      <c r="A14" s="3" t="s">
        <v>292</v>
      </c>
    </row>
    <row r="15" spans="1:3">
      <c r="A15" s="4" t="s">
        <v>488</v>
      </c>
      <c r="B15" s="7" t="n">
        <v>257927</v>
      </c>
      <c r="C15" s="7" t="n">
        <v>150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25</v>
      </c>
    </row>
    <row r="2" spans="1:4">
      <c r="B2" s="2" t="s">
        <v>2</v>
      </c>
      <c r="C2" s="2" t="s">
        <v>2</v>
      </c>
      <c r="D2" s="2" t="s">
        <v>60</v>
      </c>
    </row>
    <row r="3" spans="1:4">
      <c r="A3" s="3" t="s">
        <v>493</v>
      </c>
    </row>
    <row r="4" spans="1:4">
      <c r="A4" s="4" t="s">
        <v>494</v>
      </c>
      <c r="C4" s="7" t="n">
        <v>0</v>
      </c>
      <c r="D4" s="7" t="n">
        <v>12393</v>
      </c>
    </row>
    <row r="5" spans="1:4">
      <c r="A5" s="4" t="s">
        <v>495</v>
      </c>
      <c r="C5" s="5" t="n">
        <v>683</v>
      </c>
      <c r="D5" s="5" t="n">
        <v>458</v>
      </c>
    </row>
    <row r="6" spans="1:4">
      <c r="A6" s="4" t="s">
        <v>496</v>
      </c>
      <c r="B6" s="7" t="n">
        <v>111</v>
      </c>
      <c r="C6" s="5" t="n">
        <v>111</v>
      </c>
      <c r="D6" s="5" t="n">
        <v>154</v>
      </c>
    </row>
    <row r="7" spans="1:4">
      <c r="A7" s="4" t="s">
        <v>497</v>
      </c>
      <c r="C7" s="5" t="n">
        <v>794</v>
      </c>
      <c r="D7" s="5" t="n">
        <v>13005</v>
      </c>
    </row>
    <row r="8" spans="1:4">
      <c r="A8" s="3" t="s">
        <v>498</v>
      </c>
    </row>
    <row r="9" spans="1:4">
      <c r="A9" s="4" t="s">
        <v>499</v>
      </c>
      <c r="B9" s="5" t="n">
        <v>111</v>
      </c>
    </row>
    <row r="10" spans="1:4">
      <c r="A10" s="4" t="s">
        <v>500</v>
      </c>
    </row>
    <row r="11" spans="1:4">
      <c r="A11" s="3" t="s">
        <v>493</v>
      </c>
    </row>
    <row r="12" spans="1:4">
      <c r="A12" s="4" t="s">
        <v>494</v>
      </c>
      <c r="C12" s="5" t="n">
        <v>0</v>
      </c>
      <c r="D12" s="5" t="n">
        <v>12393</v>
      </c>
    </row>
    <row r="13" spans="1:4">
      <c r="A13" s="4" t="s">
        <v>495</v>
      </c>
      <c r="C13" s="5" t="n">
        <v>0</v>
      </c>
      <c r="D13" s="5" t="n">
        <v>0</v>
      </c>
    </row>
    <row r="14" spans="1:4">
      <c r="A14" s="4" t="s">
        <v>496</v>
      </c>
      <c r="B14" s="5" t="n">
        <v>0</v>
      </c>
      <c r="C14" s="5" t="n">
        <v>0</v>
      </c>
      <c r="D14" s="5" t="n">
        <v>0</v>
      </c>
    </row>
    <row r="15" spans="1:4">
      <c r="A15" s="4" t="s">
        <v>497</v>
      </c>
      <c r="C15" s="5" t="n">
        <v>0</v>
      </c>
      <c r="D15" s="5" t="n">
        <v>12393</v>
      </c>
    </row>
    <row r="16" spans="1:4">
      <c r="A16" s="3" t="s">
        <v>498</v>
      </c>
    </row>
    <row r="17" spans="1:4">
      <c r="A17" s="4" t="s">
        <v>499</v>
      </c>
      <c r="B17" s="5" t="n">
        <v>0</v>
      </c>
    </row>
    <row r="18" spans="1:4">
      <c r="A18" s="4" t="s">
        <v>501</v>
      </c>
    </row>
    <row r="19" spans="1:4">
      <c r="A19" s="3" t="s">
        <v>493</v>
      </c>
    </row>
    <row r="20" spans="1:4">
      <c r="A20" s="4" t="s">
        <v>494</v>
      </c>
      <c r="C20" s="5" t="n">
        <v>0</v>
      </c>
      <c r="D20" s="5" t="n">
        <v>0</v>
      </c>
    </row>
    <row r="21" spans="1:4">
      <c r="A21" s="4" t="s">
        <v>495</v>
      </c>
      <c r="C21" s="5" t="n">
        <v>683</v>
      </c>
      <c r="D21" s="5" t="n">
        <v>458</v>
      </c>
    </row>
    <row r="22" spans="1:4">
      <c r="A22" s="4" t="s">
        <v>496</v>
      </c>
      <c r="B22" s="5" t="n">
        <v>0</v>
      </c>
      <c r="C22" s="5" t="n">
        <v>0</v>
      </c>
      <c r="D22" s="5" t="n">
        <v>0</v>
      </c>
    </row>
    <row r="23" spans="1:4">
      <c r="A23" s="4" t="s">
        <v>497</v>
      </c>
      <c r="C23" s="5" t="n">
        <v>683</v>
      </c>
      <c r="D23" s="5" t="n">
        <v>458</v>
      </c>
    </row>
    <row r="24" spans="1:4">
      <c r="A24" s="3" t="s">
        <v>498</v>
      </c>
    </row>
    <row r="25" spans="1:4">
      <c r="A25" s="4" t="s">
        <v>499</v>
      </c>
      <c r="B25" s="5" t="n">
        <v>0</v>
      </c>
    </row>
    <row r="26" spans="1:4">
      <c r="A26" s="4" t="s">
        <v>502</v>
      </c>
    </row>
    <row r="27" spans="1:4">
      <c r="A27" s="3" t="s">
        <v>493</v>
      </c>
    </row>
    <row r="28" spans="1:4">
      <c r="A28" s="4" t="s">
        <v>494</v>
      </c>
      <c r="C28" s="5" t="n">
        <v>0</v>
      </c>
      <c r="D28" s="5" t="n">
        <v>0</v>
      </c>
    </row>
    <row r="29" spans="1:4">
      <c r="A29" s="4" t="s">
        <v>495</v>
      </c>
      <c r="C29" s="5" t="n">
        <v>0</v>
      </c>
      <c r="D29" s="5" t="n">
        <v>0</v>
      </c>
    </row>
    <row r="30" spans="1:4">
      <c r="A30" s="4" t="s">
        <v>496</v>
      </c>
      <c r="B30" s="5" t="n">
        <v>111</v>
      </c>
      <c r="C30" s="5" t="n">
        <v>111</v>
      </c>
      <c r="D30" s="5" t="n">
        <v>154</v>
      </c>
    </row>
    <row r="31" spans="1:4">
      <c r="A31" s="4" t="s">
        <v>497</v>
      </c>
      <c r="C31" s="7" t="n">
        <v>111</v>
      </c>
      <c r="D31" s="7" t="n">
        <v>154</v>
      </c>
    </row>
    <row r="32" spans="1:4">
      <c r="A32" s="3" t="s">
        <v>498</v>
      </c>
    </row>
    <row r="33" spans="1:4">
      <c r="A33" s="4" t="s">
        <v>503</v>
      </c>
      <c r="B33" s="5" t="n">
        <v>-43</v>
      </c>
    </row>
    <row r="34" spans="1:4">
      <c r="A34" s="4" t="s">
        <v>499</v>
      </c>
      <c r="B34" s="7" t="n">
        <v>1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04</v>
      </c>
      <c r="B1" s="2" t="s">
        <v>25</v>
      </c>
      <c r="D1" s="2" t="s">
        <v>1</v>
      </c>
    </row>
    <row r="2" spans="1:6">
      <c r="B2" s="2" t="s">
        <v>2</v>
      </c>
      <c r="C2" s="2" t="s">
        <v>26</v>
      </c>
      <c r="D2" s="2" t="s">
        <v>2</v>
      </c>
      <c r="E2" s="2" t="s">
        <v>26</v>
      </c>
      <c r="F2" s="2" t="s">
        <v>60</v>
      </c>
    </row>
    <row r="3" spans="1:6">
      <c r="A3" s="3" t="s">
        <v>505</v>
      </c>
    </row>
    <row r="4" spans="1:6">
      <c r="A4" s="4" t="s">
        <v>506</v>
      </c>
      <c r="B4" s="11" t="n">
        <v>0.3</v>
      </c>
      <c r="C4" s="11" t="n">
        <v>0.3</v>
      </c>
      <c r="D4" s="7" t="n">
        <v>1</v>
      </c>
      <c r="E4" s="11" t="n">
        <v>1.3</v>
      </c>
    </row>
    <row r="5" spans="1:6">
      <c r="A5" s="4" t="s">
        <v>507</v>
      </c>
      <c r="B5" s="12" t="n">
        <v>0.2</v>
      </c>
      <c r="D5" s="12" t="n">
        <v>0.2</v>
      </c>
      <c r="F5" s="11" t="n">
        <v>0.2</v>
      </c>
    </row>
    <row r="6" spans="1:6">
      <c r="A6" s="4" t="s">
        <v>508</v>
      </c>
      <c r="B6" s="11" t="n">
        <v>0.4</v>
      </c>
      <c r="C6" s="12" t="n">
        <v>0.7</v>
      </c>
      <c r="D6" s="11" t="n">
        <v>1.4</v>
      </c>
      <c r="E6" s="11" t="n">
        <v>1.4</v>
      </c>
    </row>
    <row r="7" spans="1:6">
      <c r="A7" s="4" t="s">
        <v>509</v>
      </c>
      <c r="B7" s="4" t="s">
        <v>510</v>
      </c>
      <c r="D7" s="4" t="s">
        <v>510</v>
      </c>
    </row>
    <row r="8" spans="1:6">
      <c r="A8" s="4" t="s">
        <v>511</v>
      </c>
    </row>
    <row r="9" spans="1:6">
      <c r="A9" s="3" t="s">
        <v>505</v>
      </c>
    </row>
    <row r="10" spans="1:6">
      <c r="A10" s="4" t="s">
        <v>512</v>
      </c>
      <c r="B10" s="11" t="n">
        <v>0.1</v>
      </c>
      <c r="C10" s="11" t="n">
        <v>0.2</v>
      </c>
      <c r="D10" s="11" t="n">
        <v>0.4</v>
      </c>
    </row>
    <row r="11" spans="1:6">
      <c r="A11" s="4" t="s">
        <v>513</v>
      </c>
    </row>
    <row r="12" spans="1:6">
      <c r="A12" s="3" t="s">
        <v>505</v>
      </c>
    </row>
    <row r="13" spans="1:6">
      <c r="A13" s="4" t="s">
        <v>506</v>
      </c>
      <c r="B13" s="7" t="n">
        <v>0</v>
      </c>
      <c r="D13" s="11"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3"/>
    <col customWidth="1" max="8" min="8" width="55"/>
    <col customWidth="1" max="9" min="9" width="16"/>
    <col customWidth="1" max="10" min="10" width="33"/>
  </cols>
  <sheetData>
    <row r="1" spans="1:10">
      <c r="A1" s="1" t="s">
        <v>98</v>
      </c>
      <c r="B1" s="2" t="s">
        <v>99</v>
      </c>
      <c r="C1" s="2" t="s">
        <v>100</v>
      </c>
      <c r="D1" s="2" t="s">
        <v>101</v>
      </c>
      <c r="E1" s="2" t="s">
        <v>102</v>
      </c>
      <c r="F1" s="2" t="s">
        <v>103</v>
      </c>
      <c r="G1" s="2" t="s">
        <v>104</v>
      </c>
      <c r="H1" s="2" t="s">
        <v>105</v>
      </c>
      <c r="I1" s="2" t="s">
        <v>106</v>
      </c>
      <c r="J1" s="2" t="s">
        <v>107</v>
      </c>
    </row>
    <row r="2" spans="1:10">
      <c r="A2" s="4" t="s">
        <v>108</v>
      </c>
      <c r="C2" s="5" t="n">
        <v>59800559</v>
      </c>
    </row>
    <row r="3" spans="1:10">
      <c r="A3" s="4" t="s">
        <v>109</v>
      </c>
      <c r="B3" s="7" t="n">
        <v>310084</v>
      </c>
      <c r="D3" s="7" t="n">
        <v>531708</v>
      </c>
      <c r="E3" s="7" t="n">
        <v>-44022</v>
      </c>
      <c r="F3" s="7" t="n">
        <v>-8606</v>
      </c>
      <c r="G3" s="7" t="n">
        <v>1075</v>
      </c>
      <c r="H3" s="7" t="n">
        <v>-157076</v>
      </c>
      <c r="I3" s="7" t="n">
        <v>320929</v>
      </c>
      <c r="J3" s="7" t="n">
        <v>-10845</v>
      </c>
    </row>
    <row r="4" spans="1:10">
      <c r="A4" s="4" t="s">
        <v>39</v>
      </c>
      <c r="B4" s="5" t="n">
        <v>27122</v>
      </c>
      <c r="E4" s="5" t="n">
        <v>28378</v>
      </c>
      <c r="I4" s="5" t="n">
        <v>28378</v>
      </c>
    </row>
    <row r="5" spans="1:10">
      <c r="A5" s="4" t="s">
        <v>110</v>
      </c>
      <c r="B5" s="5" t="n">
        <v>-43853</v>
      </c>
      <c r="H5" s="5" t="n">
        <v>-41073</v>
      </c>
      <c r="I5" s="5" t="n">
        <v>-41073</v>
      </c>
      <c r="J5" s="5" t="n">
        <v>476</v>
      </c>
    </row>
    <row r="6" spans="1:10">
      <c r="A6" s="4" t="s">
        <v>111</v>
      </c>
      <c r="B6" s="5" t="n">
        <v>-40597</v>
      </c>
    </row>
    <row r="7" spans="1:10">
      <c r="A7" s="4" t="s">
        <v>112</v>
      </c>
      <c r="B7" s="5" t="n">
        <v>2306</v>
      </c>
      <c r="H7" s="5" t="n">
        <v>2306</v>
      </c>
      <c r="I7" s="5" t="n">
        <v>2306</v>
      </c>
    </row>
    <row r="8" spans="1:10">
      <c r="A8" s="4" t="s">
        <v>113</v>
      </c>
      <c r="B8" s="5" t="n">
        <v>-900</v>
      </c>
      <c r="E8" s="5" t="n">
        <v>-900</v>
      </c>
      <c r="I8" s="5" t="n">
        <v>-900</v>
      </c>
    </row>
    <row r="9" spans="1:10">
      <c r="A9" s="4" t="s">
        <v>114</v>
      </c>
      <c r="B9" s="5" t="n">
        <v>123</v>
      </c>
      <c r="E9" s="5" t="n">
        <v>88</v>
      </c>
      <c r="I9" s="5" t="n">
        <v>88</v>
      </c>
      <c r="J9" s="5" t="n">
        <v>35</v>
      </c>
    </row>
    <row r="10" spans="1:10">
      <c r="A10" s="4" t="s">
        <v>115</v>
      </c>
      <c r="B10" s="5" t="n">
        <v>0</v>
      </c>
      <c r="D10" s="4" t="s">
        <v>116</v>
      </c>
      <c r="F10" s="4" t="s">
        <v>116</v>
      </c>
      <c r="I10" s="5" t="n">
        <v>0</v>
      </c>
    </row>
    <row r="11" spans="1:10">
      <c r="A11" s="4" t="s">
        <v>117</v>
      </c>
      <c r="D11" s="5" t="n">
        <v>-1032</v>
      </c>
      <c r="E11" s="4" t="s">
        <v>116</v>
      </c>
      <c r="H11" s="5" t="n">
        <v>-4325</v>
      </c>
      <c r="I11" s="5" t="n">
        <v>-5357</v>
      </c>
      <c r="J11" s="5" t="n">
        <v>5208</v>
      </c>
    </row>
    <row r="12" spans="1:10">
      <c r="A12" s="4" t="s">
        <v>118</v>
      </c>
      <c r="B12" s="5" t="n">
        <v>149</v>
      </c>
    </row>
    <row r="13" spans="1:10">
      <c r="A13" s="4" t="s">
        <v>42</v>
      </c>
      <c r="B13" s="5" t="n">
        <v>11066</v>
      </c>
      <c r="D13" s="5" t="n">
        <v>-11066</v>
      </c>
      <c r="I13" s="5" t="n">
        <v>-11066</v>
      </c>
    </row>
    <row r="14" spans="1:10">
      <c r="A14" s="4" t="s">
        <v>119</v>
      </c>
      <c r="B14" s="5" t="n">
        <v>847</v>
      </c>
      <c r="D14" s="5" t="n">
        <v>561</v>
      </c>
      <c r="F14" s="5" t="n">
        <v>286</v>
      </c>
      <c r="I14" s="5" t="n">
        <v>847</v>
      </c>
    </row>
    <row r="15" spans="1:10">
      <c r="A15" s="4" t="s">
        <v>120</v>
      </c>
      <c r="B15" s="5" t="n">
        <v>-1842</v>
      </c>
      <c r="I15" s="5" t="n">
        <v>0</v>
      </c>
      <c r="J15" s="5" t="n">
        <v>-1842</v>
      </c>
    </row>
    <row r="16" spans="1:10">
      <c r="A16" s="4" t="s">
        <v>121</v>
      </c>
      <c r="B16" s="5" t="n">
        <v>1188</v>
      </c>
      <c r="D16" s="5" t="n">
        <v>113</v>
      </c>
      <c r="E16" s="4" t="s">
        <v>116</v>
      </c>
      <c r="F16" s="4" t="s">
        <v>116</v>
      </c>
      <c r="G16" s="5" t="n">
        <v>1075</v>
      </c>
      <c r="I16" s="5" t="n">
        <v>1188</v>
      </c>
    </row>
    <row r="17" spans="1:10">
      <c r="A17" s="4" t="s">
        <v>122</v>
      </c>
      <c r="C17" s="5" t="n">
        <v>35163</v>
      </c>
    </row>
    <row r="18" spans="1:10">
      <c r="A18" s="4" t="s">
        <v>122</v>
      </c>
      <c r="B18" s="5" t="n">
        <v>-421</v>
      </c>
      <c r="D18" s="5" t="n">
        <v>-105</v>
      </c>
      <c r="F18" s="5" t="n">
        <v>-316</v>
      </c>
      <c r="I18" s="5" t="n">
        <v>-421</v>
      </c>
    </row>
    <row r="19" spans="1:10">
      <c r="A19" s="4" t="s">
        <v>123</v>
      </c>
      <c r="B19" s="7" t="n">
        <v>28228</v>
      </c>
      <c r="J19" s="5" t="n">
        <v>-150</v>
      </c>
    </row>
    <row r="20" spans="1:10">
      <c r="A20" s="4" t="s">
        <v>124</v>
      </c>
      <c r="B20" s="5" t="n">
        <v>59897619</v>
      </c>
      <c r="C20" s="5" t="n">
        <v>59897619</v>
      </c>
    </row>
    <row r="21" spans="1:10">
      <c r="A21" s="4" t="s">
        <v>125</v>
      </c>
      <c r="C21" s="5" t="n">
        <v>61897</v>
      </c>
    </row>
    <row r="22" spans="1:10">
      <c r="A22" s="4" t="s">
        <v>126</v>
      </c>
      <c r="B22" s="7" t="n">
        <v>288643</v>
      </c>
      <c r="D22" s="7" t="n">
        <v>520389</v>
      </c>
      <c r="E22" s="7" t="n">
        <v>-16456</v>
      </c>
      <c r="F22" s="7" t="n">
        <v>-8004</v>
      </c>
      <c r="G22" s="7" t="n">
        <v>0</v>
      </c>
      <c r="H22" s="7" t="n">
        <v>-200168</v>
      </c>
      <c r="I22" s="7" t="n">
        <v>295761</v>
      </c>
      <c r="J22" s="7" t="n">
        <v>-7118</v>
      </c>
    </row>
    <row r="23" spans="1:10">
      <c r="A23" s="4" t="s">
        <v>127</v>
      </c>
      <c r="B23" s="5" t="n">
        <v>-1106</v>
      </c>
    </row>
    <row r="24" spans="1:10">
      <c r="A24" s="4" t="s">
        <v>128</v>
      </c>
      <c r="B24" s="7" t="n">
        <v>-32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4</v>
      </c>
      <c r="B1" s="2" t="s">
        <v>25</v>
      </c>
      <c r="C1" s="2" t="s">
        <v>1</v>
      </c>
    </row>
    <row r="2" spans="1:5">
      <c r="B2" s="2" t="s">
        <v>2</v>
      </c>
      <c r="C2" s="2" t="s">
        <v>2</v>
      </c>
      <c r="D2" s="2" t="s">
        <v>316</v>
      </c>
      <c r="E2" s="2" t="s">
        <v>60</v>
      </c>
    </row>
    <row r="3" spans="1:5">
      <c r="A3" s="3" t="s">
        <v>229</v>
      </c>
    </row>
    <row r="4" spans="1:5">
      <c r="A4" s="4" t="s">
        <v>515</v>
      </c>
      <c r="B4" s="7" t="n">
        <v>-178347</v>
      </c>
      <c r="C4" s="7" t="n">
        <v>-178347</v>
      </c>
      <c r="D4" s="7" t="n">
        <v>-165964</v>
      </c>
      <c r="E4" s="7" t="n">
        <v>-132949</v>
      </c>
    </row>
    <row r="5" spans="1:5">
      <c r="A5" s="4" t="s">
        <v>516</v>
      </c>
      <c r="B5" s="5" t="n">
        <v>-12383</v>
      </c>
      <c r="C5" s="5" t="n">
        <v>-41073</v>
      </c>
    </row>
    <row r="6" spans="1:5">
      <c r="A6" s="4" t="s">
        <v>517</v>
      </c>
      <c r="B6" s="5" t="n">
        <v>0</v>
      </c>
      <c r="C6" s="5" t="n">
        <v>-4325</v>
      </c>
    </row>
    <row r="7" spans="1:5">
      <c r="A7" s="4" t="s">
        <v>518</v>
      </c>
      <c r="B7" s="5" t="n">
        <v>-21821</v>
      </c>
      <c r="C7" s="5" t="n">
        <v>-21821</v>
      </c>
      <c r="D7" s="5" t="n">
        <v>-22554</v>
      </c>
      <c r="E7" s="5" t="n">
        <v>-24127</v>
      </c>
    </row>
    <row r="8" spans="1:5">
      <c r="A8" s="4" t="s">
        <v>51</v>
      </c>
      <c r="B8" s="5" t="n">
        <v>733</v>
      </c>
      <c r="C8" s="5" t="n">
        <v>2306</v>
      </c>
    </row>
    <row r="9" spans="1:5">
      <c r="A9" s="4" t="s">
        <v>86</v>
      </c>
      <c r="B9" s="7" t="n">
        <v>-200168</v>
      </c>
      <c r="C9" s="7" t="n">
        <v>-200168</v>
      </c>
      <c r="D9" s="7" t="n">
        <v>-188518</v>
      </c>
      <c r="E9" s="7" t="n">
        <v>-1570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9</v>
      </c>
      <c r="B1" s="2" t="s">
        <v>25</v>
      </c>
      <c r="D1" s="2" t="s">
        <v>1</v>
      </c>
    </row>
    <row r="2" spans="1:7">
      <c r="B2" s="2" t="s">
        <v>2</v>
      </c>
      <c r="C2" s="2" t="s">
        <v>26</v>
      </c>
      <c r="D2" s="2" t="s">
        <v>2</v>
      </c>
      <c r="E2" s="2" t="s">
        <v>26</v>
      </c>
      <c r="F2" s="2" t="s">
        <v>60</v>
      </c>
      <c r="G2" s="2" t="s">
        <v>429</v>
      </c>
    </row>
    <row r="3" spans="1:7">
      <c r="A3" s="3" t="s">
        <v>520</v>
      </c>
    </row>
    <row r="4" spans="1:7">
      <c r="A4" s="4" t="s">
        <v>27</v>
      </c>
      <c r="B4" s="7" t="n">
        <v>384719</v>
      </c>
      <c r="C4" s="7" t="n">
        <v>370988</v>
      </c>
      <c r="D4" s="7" t="n">
        <v>1239005</v>
      </c>
      <c r="E4" s="7" t="n">
        <v>1092888</v>
      </c>
    </row>
    <row r="5" spans="1:7">
      <c r="A5" s="3" t="s">
        <v>521</v>
      </c>
    </row>
    <row r="6" spans="1:7">
      <c r="A6" s="4" t="s">
        <v>28</v>
      </c>
      <c r="B6" s="5" t="n">
        <v>341015</v>
      </c>
      <c r="C6" s="5" t="n">
        <v>330851</v>
      </c>
      <c r="D6" s="5" t="n">
        <v>1077428</v>
      </c>
      <c r="E6" s="5" t="n">
        <v>968530</v>
      </c>
    </row>
    <row r="7" spans="1:7">
      <c r="A7" s="4" t="s">
        <v>484</v>
      </c>
      <c r="B7" s="5" t="n">
        <v>43704</v>
      </c>
      <c r="C7" s="5" t="n">
        <v>40137</v>
      </c>
      <c r="D7" s="5" t="n">
        <v>161577</v>
      </c>
      <c r="E7" s="5" t="n">
        <v>124358</v>
      </c>
    </row>
    <row r="8" spans="1:7">
      <c r="A8" s="4" t="s">
        <v>522</v>
      </c>
      <c r="B8" s="5" t="n">
        <v>33709</v>
      </c>
      <c r="C8" s="5" t="n">
        <v>39753</v>
      </c>
      <c r="D8" s="5" t="n">
        <v>102308</v>
      </c>
      <c r="E8" s="5" t="n">
        <v>115553</v>
      </c>
    </row>
    <row r="9" spans="1:7">
      <c r="A9" s="4" t="s">
        <v>523</v>
      </c>
      <c r="B9" s="5" t="n">
        <v>2591</v>
      </c>
      <c r="C9" s="5" t="n">
        <v>2457</v>
      </c>
      <c r="D9" s="5" t="n">
        <v>8222</v>
      </c>
      <c r="E9" s="5" t="n">
        <v>7908</v>
      </c>
    </row>
    <row r="10" spans="1:7">
      <c r="A10" s="4" t="s">
        <v>32</v>
      </c>
      <c r="B10" s="5" t="n">
        <v>2581</v>
      </c>
      <c r="C10" s="5" t="n">
        <v>2596</v>
      </c>
      <c r="D10" s="5" t="n">
        <v>7878</v>
      </c>
      <c r="E10" s="5" t="n">
        <v>7739</v>
      </c>
    </row>
    <row r="11" spans="1:7">
      <c r="A11" s="4" t="s">
        <v>33</v>
      </c>
      <c r="B11" s="5" t="n">
        <v>4823</v>
      </c>
      <c r="C11" s="5" t="n">
        <v>-4669</v>
      </c>
      <c r="D11" s="5" t="n">
        <v>43169</v>
      </c>
      <c r="E11" s="5" t="n">
        <v>-6842</v>
      </c>
    </row>
    <row r="12" spans="1:7">
      <c r="A12" s="4" t="s">
        <v>34</v>
      </c>
      <c r="B12" s="5" t="n">
        <v>-7596</v>
      </c>
      <c r="C12" s="5" t="n">
        <v>-7537</v>
      </c>
      <c r="D12" s="5" t="n">
        <v>-22786</v>
      </c>
      <c r="E12" s="5" t="n">
        <v>-22578</v>
      </c>
    </row>
    <row r="13" spans="1:7">
      <c r="A13" s="4" t="s">
        <v>524</v>
      </c>
      <c r="B13" s="5" t="n">
        <v>0</v>
      </c>
      <c r="C13" s="5" t="n">
        <v>0</v>
      </c>
      <c r="D13" s="5" t="n">
        <v>0</v>
      </c>
      <c r="E13" s="5" t="n">
        <v>0</v>
      </c>
    </row>
    <row r="14" spans="1:7">
      <c r="A14" s="4" t="s">
        <v>485</v>
      </c>
      <c r="B14" s="5" t="n">
        <v>855</v>
      </c>
      <c r="C14" s="5" t="n">
        <v>815</v>
      </c>
      <c r="D14" s="5" t="n">
        <v>-7187</v>
      </c>
      <c r="E14" s="5" t="n">
        <v>48</v>
      </c>
    </row>
    <row r="15" spans="1:7">
      <c r="A15" s="4" t="s">
        <v>455</v>
      </c>
      <c r="B15" s="5" t="n">
        <v>-7437</v>
      </c>
      <c r="C15" s="5" t="n">
        <v>-2569</v>
      </c>
      <c r="D15" s="5" t="n">
        <v>-17664</v>
      </c>
      <c r="E15" s="5" t="n">
        <v>-6996</v>
      </c>
    </row>
    <row r="16" spans="1:7">
      <c r="A16" s="4" t="s">
        <v>37</v>
      </c>
      <c r="B16" s="5" t="n">
        <v>5519</v>
      </c>
      <c r="C16" s="5" t="n">
        <v>-8822</v>
      </c>
      <c r="D16" s="5" t="n">
        <v>30860</v>
      </c>
      <c r="E16" s="5" t="n">
        <v>-22376</v>
      </c>
    </row>
    <row r="17" spans="1:7">
      <c r="A17" s="4" t="s">
        <v>38</v>
      </c>
      <c r="B17" s="5" t="n">
        <v>2841</v>
      </c>
      <c r="C17" s="5" t="n">
        <v>2396</v>
      </c>
      <c r="D17" s="5" t="n">
        <v>3738</v>
      </c>
      <c r="E17" s="5" t="n">
        <v>5964</v>
      </c>
    </row>
    <row r="18" spans="1:7">
      <c r="A18" s="4" t="s">
        <v>525</v>
      </c>
      <c r="B18" s="5" t="n">
        <v>0</v>
      </c>
      <c r="C18" s="5" t="n">
        <v>0</v>
      </c>
      <c r="D18" s="5" t="n">
        <v>0</v>
      </c>
      <c r="E18" s="5" t="n">
        <v>0</v>
      </c>
    </row>
    <row r="19" spans="1:7">
      <c r="A19" s="4" t="s">
        <v>39</v>
      </c>
      <c r="B19" s="5" t="n">
        <v>2678</v>
      </c>
      <c r="C19" s="5" t="n">
        <v>-11218</v>
      </c>
      <c r="D19" s="5" t="n">
        <v>27122</v>
      </c>
      <c r="E19" s="5" t="n">
        <v>-28340</v>
      </c>
    </row>
    <row r="20" spans="1:7">
      <c r="A20" s="4" t="s">
        <v>40</v>
      </c>
      <c r="B20" s="5" t="n">
        <v>383</v>
      </c>
      <c r="C20" s="5" t="n">
        <v>800</v>
      </c>
      <c r="D20" s="5" t="n">
        <v>-1256</v>
      </c>
      <c r="E20" s="5" t="n">
        <v>1424</v>
      </c>
    </row>
    <row r="21" spans="1:7">
      <c r="A21" s="4" t="s">
        <v>41</v>
      </c>
      <c r="B21" s="5" t="n">
        <v>2295</v>
      </c>
      <c r="C21" s="5" t="n">
        <v>-12018</v>
      </c>
      <c r="D21" s="5" t="n">
        <v>28378</v>
      </c>
      <c r="E21" s="5" t="n">
        <v>-29764</v>
      </c>
    </row>
    <row r="22" spans="1:7">
      <c r="A22" s="3" t="s">
        <v>526</v>
      </c>
    </row>
    <row r="23" spans="1:7">
      <c r="A23" s="4" t="s">
        <v>39</v>
      </c>
      <c r="B23" s="5" t="n">
        <v>2678</v>
      </c>
      <c r="C23" s="5" t="n">
        <v>-11218</v>
      </c>
      <c r="D23" s="5" t="n">
        <v>27122</v>
      </c>
      <c r="E23" s="5" t="n">
        <v>-28340</v>
      </c>
    </row>
    <row r="24" spans="1:7">
      <c r="A24" s="4" t="s">
        <v>50</v>
      </c>
      <c r="B24" s="5" t="n">
        <v>-13577</v>
      </c>
      <c r="C24" s="5" t="n">
        <v>14015</v>
      </c>
      <c r="D24" s="5" t="n">
        <v>-43853</v>
      </c>
      <c r="E24" s="5" t="n">
        <v>33040</v>
      </c>
    </row>
    <row r="25" spans="1:7">
      <c r="A25" s="4" t="s">
        <v>112</v>
      </c>
      <c r="B25" s="5" t="n">
        <v>733</v>
      </c>
      <c r="C25" s="5" t="n">
        <v>180</v>
      </c>
      <c r="D25" s="5" t="n">
        <v>2306</v>
      </c>
      <c r="E25" s="5" t="n">
        <v>1902</v>
      </c>
    </row>
    <row r="26" spans="1:7">
      <c r="A26" s="4" t="s">
        <v>527</v>
      </c>
      <c r="B26" s="5" t="n">
        <v>-10166</v>
      </c>
      <c r="C26" s="5" t="n">
        <v>2977</v>
      </c>
      <c r="D26" s="5" t="n">
        <v>-14425</v>
      </c>
      <c r="E26" s="5" t="n">
        <v>6602</v>
      </c>
    </row>
    <row r="27" spans="1:7">
      <c r="A27" s="4" t="s">
        <v>54</v>
      </c>
      <c r="B27" s="5" t="n">
        <v>-811</v>
      </c>
      <c r="C27" s="5" t="n">
        <v>1436</v>
      </c>
      <c r="D27" s="5" t="n">
        <v>-4036</v>
      </c>
      <c r="E27" s="5" t="n">
        <v>2657</v>
      </c>
    </row>
    <row r="28" spans="1:7">
      <c r="A28" s="4" t="s">
        <v>528</v>
      </c>
      <c r="B28" s="5" t="n">
        <v>-9355</v>
      </c>
      <c r="C28" s="5" t="n">
        <v>1541</v>
      </c>
      <c r="D28" s="5" t="n">
        <v>-10389</v>
      </c>
      <c r="E28" s="5" t="n">
        <v>3945</v>
      </c>
    </row>
    <row r="29" spans="1:7">
      <c r="A29" s="3" t="s">
        <v>529</v>
      </c>
    </row>
    <row r="30" spans="1:7">
      <c r="A30" s="4" t="s">
        <v>62</v>
      </c>
      <c r="B30" s="5" t="n">
        <v>96799</v>
      </c>
      <c r="C30" s="5" t="n">
        <v>155675</v>
      </c>
      <c r="D30" s="5" t="n">
        <v>96799</v>
      </c>
      <c r="E30" s="5" t="n">
        <v>155675</v>
      </c>
      <c r="F30" s="7" t="n">
        <v>143570</v>
      </c>
      <c r="G30" s="7" t="n">
        <v>147827</v>
      </c>
    </row>
    <row r="31" spans="1:7">
      <c r="A31" s="4" t="s">
        <v>530</v>
      </c>
      <c r="B31" s="5" t="n">
        <v>259354</v>
      </c>
      <c r="D31" s="5" t="n">
        <v>259354</v>
      </c>
      <c r="F31" s="5" t="n">
        <v>226703</v>
      </c>
    </row>
    <row r="32" spans="1:7">
      <c r="A32" s="4" t="s">
        <v>320</v>
      </c>
      <c r="B32" s="5" t="n">
        <v>381969</v>
      </c>
      <c r="D32" s="5" t="n">
        <v>381969</v>
      </c>
      <c r="F32" s="5" t="n">
        <v>339836</v>
      </c>
    </row>
    <row r="33" spans="1:7">
      <c r="A33" s="4" t="s">
        <v>531</v>
      </c>
      <c r="B33" s="5" t="n">
        <v>66553</v>
      </c>
      <c r="D33" s="5" t="n">
        <v>66553</v>
      </c>
      <c r="F33" s="5" t="n">
        <v>73084</v>
      </c>
    </row>
    <row r="34" spans="1:7">
      <c r="A34" s="4" t="s">
        <v>66</v>
      </c>
      <c r="B34" s="5" t="n">
        <v>804675</v>
      </c>
      <c r="D34" s="5" t="n">
        <v>804675</v>
      </c>
      <c r="F34" s="5" t="n">
        <v>783193</v>
      </c>
    </row>
    <row r="35" spans="1:7">
      <c r="A35" s="4" t="s">
        <v>344</v>
      </c>
      <c r="B35" s="5" t="n">
        <v>384985</v>
      </c>
      <c r="D35" s="5" t="n">
        <v>384985</v>
      </c>
      <c r="F35" s="5" t="n">
        <v>421248</v>
      </c>
    </row>
    <row r="36" spans="1:7">
      <c r="A36" s="4" t="s">
        <v>532</v>
      </c>
      <c r="B36" s="5" t="n">
        <v>0</v>
      </c>
      <c r="D36" s="5" t="n">
        <v>0</v>
      </c>
      <c r="F36" s="5" t="n">
        <v>0</v>
      </c>
    </row>
    <row r="37" spans="1:7">
      <c r="A37" s="4" t="s">
        <v>433</v>
      </c>
      <c r="B37" s="5" t="n">
        <v>84420</v>
      </c>
      <c r="D37" s="5" t="n">
        <v>84420</v>
      </c>
      <c r="F37" s="5" t="n">
        <v>85671</v>
      </c>
    </row>
    <row r="38" spans="1:7">
      <c r="A38" s="4" t="s">
        <v>70</v>
      </c>
      <c r="B38" s="5" t="n">
        <v>1274080</v>
      </c>
      <c r="D38" s="5" t="n">
        <v>1274080</v>
      </c>
      <c r="F38" s="5" t="n">
        <v>1290112</v>
      </c>
    </row>
    <row r="39" spans="1:7">
      <c r="A39" s="4" t="s">
        <v>72</v>
      </c>
      <c r="B39" s="5" t="n">
        <v>50257</v>
      </c>
      <c r="D39" s="5" t="n">
        <v>50257</v>
      </c>
      <c r="F39" s="5" t="n">
        <v>43651</v>
      </c>
    </row>
    <row r="40" spans="1:7">
      <c r="A40" s="4" t="s">
        <v>73</v>
      </c>
      <c r="B40" s="5" t="n">
        <v>208237</v>
      </c>
      <c r="D40" s="5" t="n">
        <v>208237</v>
      </c>
      <c r="F40" s="5" t="n">
        <v>195497</v>
      </c>
    </row>
    <row r="41" spans="1:7">
      <c r="A41" s="4" t="s">
        <v>74</v>
      </c>
      <c r="B41" s="5" t="n">
        <v>123244</v>
      </c>
      <c r="D41" s="5" t="n">
        <v>123244</v>
      </c>
      <c r="F41" s="5" t="n">
        <v>133774</v>
      </c>
    </row>
    <row r="42" spans="1:7">
      <c r="A42" s="4" t="s">
        <v>75</v>
      </c>
      <c r="B42" s="5" t="n">
        <v>381738</v>
      </c>
      <c r="D42" s="5" t="n">
        <v>381738</v>
      </c>
      <c r="F42" s="5" t="n">
        <v>372922</v>
      </c>
    </row>
    <row r="43" spans="1:7">
      <c r="A43" s="4" t="s">
        <v>76</v>
      </c>
      <c r="B43" s="5" t="n">
        <v>411019</v>
      </c>
      <c r="D43" s="5" t="n">
        <v>411019</v>
      </c>
      <c r="F43" s="5" t="n">
        <v>407171</v>
      </c>
    </row>
    <row r="44" spans="1:7">
      <c r="A44" s="4" t="s">
        <v>533</v>
      </c>
      <c r="B44" s="5" t="n">
        <v>72783</v>
      </c>
      <c r="D44" s="5" t="n">
        <v>72783</v>
      </c>
      <c r="F44" s="5" t="n">
        <v>86742</v>
      </c>
    </row>
    <row r="45" spans="1:7">
      <c r="A45" s="4" t="s">
        <v>534</v>
      </c>
      <c r="B45" s="5" t="n">
        <v>0</v>
      </c>
      <c r="D45" s="5" t="n">
        <v>0</v>
      </c>
      <c r="F45" s="5" t="n">
        <v>0</v>
      </c>
    </row>
    <row r="46" spans="1:7">
      <c r="A46" s="4" t="s">
        <v>79</v>
      </c>
      <c r="B46" s="5" t="n">
        <v>119897</v>
      </c>
      <c r="C46" s="5" t="n">
        <v>111016</v>
      </c>
      <c r="D46" s="5" t="n">
        <v>119897</v>
      </c>
      <c r="E46" s="5" t="n">
        <v>111016</v>
      </c>
      <c r="F46" s="5" t="n">
        <v>113193</v>
      </c>
      <c r="G46" s="5" t="n">
        <v>104809</v>
      </c>
    </row>
    <row r="47" spans="1:7">
      <c r="A47" s="4" t="s">
        <v>535</v>
      </c>
      <c r="B47" s="5" t="n">
        <v>295761</v>
      </c>
      <c r="D47" s="5" t="n">
        <v>295761</v>
      </c>
      <c r="F47" s="5" t="n">
        <v>320929</v>
      </c>
    </row>
    <row r="48" spans="1:7">
      <c r="A48" s="4" t="s">
        <v>322</v>
      </c>
      <c r="B48" s="5" t="n">
        <v>-7118</v>
      </c>
      <c r="D48" s="5" t="n">
        <v>-7118</v>
      </c>
      <c r="F48" s="5" t="n">
        <v>-10845</v>
      </c>
    </row>
    <row r="49" spans="1:7">
      <c r="A49" s="4" t="s">
        <v>90</v>
      </c>
      <c r="B49" s="5" t="n">
        <v>1274080</v>
      </c>
      <c r="D49" s="5" t="n">
        <v>1274080</v>
      </c>
      <c r="F49" s="5" t="n">
        <v>1290112</v>
      </c>
    </row>
    <row r="50" spans="1:7">
      <c r="A50" s="3" t="s">
        <v>536</v>
      </c>
    </row>
    <row r="51" spans="1:7">
      <c r="A51" s="4" t="s">
        <v>537</v>
      </c>
      <c r="D51" s="5" t="n">
        <v>-32706</v>
      </c>
      <c r="E51" s="5" t="n">
        <v>-15212</v>
      </c>
    </row>
    <row r="52" spans="1:7">
      <c r="A52" s="4" t="s">
        <v>141</v>
      </c>
      <c r="D52" s="5" t="n">
        <v>-26498</v>
      </c>
      <c r="E52" s="5" t="n">
        <v>-23580</v>
      </c>
    </row>
    <row r="53" spans="1:7">
      <c r="A53" s="4" t="s">
        <v>142</v>
      </c>
      <c r="D53" s="5" t="n">
        <v>0</v>
      </c>
      <c r="E53" s="5" t="n">
        <v>50000</v>
      </c>
    </row>
    <row r="54" spans="1:7">
      <c r="A54" s="4" t="s">
        <v>538</v>
      </c>
      <c r="D54" s="5" t="n">
        <v>1484</v>
      </c>
      <c r="E54" s="5" t="n">
        <v>1293</v>
      </c>
    </row>
    <row r="55" spans="1:7">
      <c r="A55" s="4" t="s">
        <v>539</v>
      </c>
      <c r="D55" s="5" t="n">
        <v>-25014</v>
      </c>
      <c r="E55" s="5" t="n">
        <v>27713</v>
      </c>
    </row>
    <row r="56" spans="1:7">
      <c r="A56" s="4" t="s">
        <v>146</v>
      </c>
      <c r="D56" s="5" t="n">
        <v>48108</v>
      </c>
      <c r="E56" s="5" t="n">
        <v>33540</v>
      </c>
    </row>
    <row r="57" spans="1:7">
      <c r="A57" s="4" t="s">
        <v>540</v>
      </c>
      <c r="D57" s="5" t="n">
        <v>-30139</v>
      </c>
      <c r="E57" s="5" t="n">
        <v>-41003</v>
      </c>
    </row>
    <row r="58" spans="1:7">
      <c r="A58" s="4" t="s">
        <v>541</v>
      </c>
      <c r="D58" s="5" t="n">
        <v>-900</v>
      </c>
      <c r="E58" s="5" t="n">
        <v>-868</v>
      </c>
    </row>
    <row r="59" spans="1:7">
      <c r="A59" s="4" t="s">
        <v>149</v>
      </c>
      <c r="D59" s="5" t="n">
        <v>17069</v>
      </c>
      <c r="E59" s="5" t="n">
        <v>-8331</v>
      </c>
    </row>
    <row r="60" spans="1:7">
      <c r="A60" s="4" t="s">
        <v>542</v>
      </c>
      <c r="D60" s="5" t="n">
        <v>-6120</v>
      </c>
      <c r="E60" s="5" t="n">
        <v>3678</v>
      </c>
    </row>
    <row r="61" spans="1:7">
      <c r="A61" s="4" t="s">
        <v>543</v>
      </c>
      <c r="D61" s="5" t="n">
        <v>-46771</v>
      </c>
      <c r="E61" s="5" t="n">
        <v>7848</v>
      </c>
    </row>
    <row r="62" spans="1:7">
      <c r="A62" s="4" t="s">
        <v>62</v>
      </c>
      <c r="B62" s="5" t="n">
        <v>96799</v>
      </c>
      <c r="C62" s="5" t="n">
        <v>155675</v>
      </c>
      <c r="D62" s="5" t="n">
        <v>96799</v>
      </c>
      <c r="E62" s="5" t="n">
        <v>155675</v>
      </c>
      <c r="F62" s="5" t="n">
        <v>143570</v>
      </c>
      <c r="G62" s="5" t="n">
        <v>147827</v>
      </c>
    </row>
    <row r="63" spans="1:7">
      <c r="A63" s="4" t="s">
        <v>544</v>
      </c>
    </row>
    <row r="64" spans="1:7">
      <c r="A64" s="3" t="s">
        <v>520</v>
      </c>
    </row>
    <row r="65" spans="1:7">
      <c r="A65" s="4" t="s">
        <v>27</v>
      </c>
      <c r="B65" s="5" t="n">
        <v>0</v>
      </c>
      <c r="C65" s="5" t="n">
        <v>0</v>
      </c>
      <c r="D65" s="5" t="n">
        <v>0</v>
      </c>
      <c r="E65" s="5" t="n">
        <v>0</v>
      </c>
    </row>
    <row r="66" spans="1:7">
      <c r="A66" s="3" t="s">
        <v>521</v>
      </c>
    </row>
    <row r="67" spans="1:7">
      <c r="A67" s="4" t="s">
        <v>28</v>
      </c>
      <c r="B67" s="5" t="n">
        <v>150</v>
      </c>
      <c r="C67" s="5" t="n">
        <v>99</v>
      </c>
      <c r="D67" s="5" t="n">
        <v>396</v>
      </c>
      <c r="E67" s="5" t="n">
        <v>256</v>
      </c>
    </row>
    <row r="68" spans="1:7">
      <c r="A68" s="4" t="s">
        <v>484</v>
      </c>
      <c r="B68" s="5" t="n">
        <v>-150</v>
      </c>
      <c r="C68" s="5" t="n">
        <v>-99</v>
      </c>
      <c r="D68" s="5" t="n">
        <v>-396</v>
      </c>
      <c r="E68" s="5" t="n">
        <v>-256</v>
      </c>
    </row>
    <row r="69" spans="1:7">
      <c r="A69" s="4" t="s">
        <v>522</v>
      </c>
      <c r="B69" s="5" t="n">
        <v>317</v>
      </c>
      <c r="C69" s="5" t="n">
        <v>2100</v>
      </c>
      <c r="D69" s="5" t="n">
        <v>3191</v>
      </c>
      <c r="E69" s="5" t="n">
        <v>10038</v>
      </c>
    </row>
    <row r="70" spans="1:7">
      <c r="A70" s="4" t="s">
        <v>523</v>
      </c>
      <c r="B70" s="5" t="n">
        <v>332</v>
      </c>
      <c r="C70" s="5" t="n">
        <v>0</v>
      </c>
      <c r="D70" s="5" t="n">
        <v>825</v>
      </c>
      <c r="E70" s="5" t="n">
        <v>0</v>
      </c>
    </row>
    <row r="71" spans="1:7">
      <c r="A71" s="4" t="s">
        <v>32</v>
      </c>
      <c r="B71" s="5" t="n">
        <v>594</v>
      </c>
      <c r="C71" s="5" t="n">
        <v>217</v>
      </c>
      <c r="D71" s="5" t="n">
        <v>1475</v>
      </c>
      <c r="E71" s="5" t="n">
        <v>883</v>
      </c>
    </row>
    <row r="72" spans="1:7">
      <c r="A72" s="4" t="s">
        <v>33</v>
      </c>
      <c r="B72" s="5" t="n">
        <v>-1393</v>
      </c>
      <c r="C72" s="5" t="n">
        <v>-2416</v>
      </c>
      <c r="D72" s="5" t="n">
        <v>-5887</v>
      </c>
      <c r="E72" s="5" t="n">
        <v>-11177</v>
      </c>
    </row>
    <row r="73" spans="1:7">
      <c r="A73" s="4" t="s">
        <v>34</v>
      </c>
      <c r="B73" s="5" t="n">
        <v>-6817</v>
      </c>
      <c r="C73" s="5" t="n">
        <v>-7231</v>
      </c>
      <c r="D73" s="5" t="n">
        <v>-20456</v>
      </c>
      <c r="E73" s="5" t="n">
        <v>-21909</v>
      </c>
    </row>
    <row r="74" spans="1:7">
      <c r="A74" s="4" t="s">
        <v>524</v>
      </c>
      <c r="B74" s="5" t="n">
        <v>634</v>
      </c>
      <c r="C74" s="5" t="n">
        <v>606</v>
      </c>
      <c r="D74" s="5" t="n">
        <v>1886</v>
      </c>
      <c r="E74" s="5" t="n">
        <v>1775</v>
      </c>
    </row>
    <row r="75" spans="1:7">
      <c r="A75" s="4" t="s">
        <v>485</v>
      </c>
      <c r="B75" s="5" t="n">
        <v>0</v>
      </c>
      <c r="C75" s="5" t="n">
        <v>-2</v>
      </c>
      <c r="D75" s="5" t="n">
        <v>0</v>
      </c>
      <c r="E75" s="5" t="n">
        <v>-2</v>
      </c>
    </row>
    <row r="76" spans="1:7">
      <c r="A76" s="4" t="s">
        <v>455</v>
      </c>
      <c r="B76" s="5" t="n">
        <v>-5421</v>
      </c>
      <c r="C76" s="5" t="n">
        <v>-968</v>
      </c>
      <c r="D76" s="5" t="n">
        <v>-12051</v>
      </c>
      <c r="E76" s="5" t="n">
        <v>-3179</v>
      </c>
    </row>
    <row r="77" spans="1:7">
      <c r="A77" s="4" t="s">
        <v>37</v>
      </c>
      <c r="B77" s="5" t="n">
        <v>-2155</v>
      </c>
      <c r="C77" s="5" t="n">
        <v>-8075</v>
      </c>
      <c r="D77" s="5" t="n">
        <v>-12406</v>
      </c>
      <c r="E77" s="5" t="n">
        <v>-28134</v>
      </c>
    </row>
    <row r="78" spans="1:7">
      <c r="A78" s="4" t="s">
        <v>38</v>
      </c>
      <c r="B78" s="5" t="n">
        <v>423</v>
      </c>
      <c r="C78" s="5" t="n">
        <v>889</v>
      </c>
      <c r="D78" s="5" t="n">
        <v>-12033</v>
      </c>
      <c r="E78" s="5" t="n">
        <v>-620</v>
      </c>
    </row>
    <row r="79" spans="1:7">
      <c r="A79" s="4" t="s">
        <v>525</v>
      </c>
      <c r="B79" s="5" t="n">
        <v>9277</v>
      </c>
      <c r="C79" s="5" t="n">
        <v>-2252</v>
      </c>
      <c r="D79" s="5" t="n">
        <v>27498</v>
      </c>
      <c r="E79" s="5" t="n">
        <v>2120</v>
      </c>
    </row>
    <row r="80" spans="1:7">
      <c r="A80" s="4" t="s">
        <v>39</v>
      </c>
      <c r="B80" s="5" t="n">
        <v>6699</v>
      </c>
      <c r="C80" s="5" t="n">
        <v>-11216</v>
      </c>
      <c r="D80" s="5" t="n">
        <v>27125</v>
      </c>
      <c r="E80" s="5" t="n">
        <v>-25394</v>
      </c>
    </row>
    <row r="81" spans="1:7">
      <c r="A81" s="4" t="s">
        <v>40</v>
      </c>
      <c r="B81" s="5" t="n">
        <v>0</v>
      </c>
      <c r="C81" s="5" t="n">
        <v>0</v>
      </c>
      <c r="D81" s="5" t="n">
        <v>0</v>
      </c>
      <c r="E81" s="5" t="n">
        <v>0</v>
      </c>
    </row>
    <row r="82" spans="1:7">
      <c r="A82" s="4" t="s">
        <v>41</v>
      </c>
      <c r="B82" s="5" t="n">
        <v>6699</v>
      </c>
      <c r="C82" s="5" t="n">
        <v>-11216</v>
      </c>
      <c r="D82" s="5" t="n">
        <v>27125</v>
      </c>
      <c r="E82" s="5" t="n">
        <v>-25394</v>
      </c>
    </row>
    <row r="83" spans="1:7">
      <c r="A83" s="3" t="s">
        <v>526</v>
      </c>
    </row>
    <row r="84" spans="1:7">
      <c r="A84" s="4" t="s">
        <v>39</v>
      </c>
      <c r="B84" s="5" t="n">
        <v>6699</v>
      </c>
      <c r="C84" s="5" t="n">
        <v>-11216</v>
      </c>
      <c r="D84" s="5" t="n">
        <v>27125</v>
      </c>
      <c r="E84" s="5" t="n">
        <v>-25394</v>
      </c>
    </row>
    <row r="85" spans="1:7">
      <c r="A85" s="4" t="s">
        <v>50</v>
      </c>
      <c r="B85" s="5" t="n">
        <v>-13577</v>
      </c>
      <c r="C85" s="5" t="n">
        <v>14015</v>
      </c>
      <c r="D85" s="5" t="n">
        <v>-43853</v>
      </c>
      <c r="E85" s="5" t="n">
        <v>33040</v>
      </c>
    </row>
    <row r="86" spans="1:7">
      <c r="A86" s="4" t="s">
        <v>112</v>
      </c>
      <c r="B86" s="5" t="n">
        <v>733</v>
      </c>
      <c r="C86" s="5" t="n">
        <v>180</v>
      </c>
      <c r="D86" s="5" t="n">
        <v>2306</v>
      </c>
      <c r="E86" s="5" t="n">
        <v>1902</v>
      </c>
    </row>
    <row r="87" spans="1:7">
      <c r="A87" s="4" t="s">
        <v>527</v>
      </c>
      <c r="B87" s="5" t="n">
        <v>-6145</v>
      </c>
      <c r="C87" s="5" t="n">
        <v>2979</v>
      </c>
      <c r="D87" s="5" t="n">
        <v>-14422</v>
      </c>
      <c r="E87" s="5" t="n">
        <v>9548</v>
      </c>
    </row>
    <row r="88" spans="1:7">
      <c r="A88" s="4" t="s">
        <v>54</v>
      </c>
      <c r="B88" s="5" t="n">
        <v>0</v>
      </c>
      <c r="C88" s="5" t="n">
        <v>0</v>
      </c>
      <c r="D88" s="5" t="n">
        <v>0</v>
      </c>
      <c r="E88" s="5" t="n">
        <v>0</v>
      </c>
    </row>
    <row r="89" spans="1:7">
      <c r="A89" s="4" t="s">
        <v>528</v>
      </c>
      <c r="B89" s="5" t="n">
        <v>-6145</v>
      </c>
      <c r="C89" s="5" t="n">
        <v>2979</v>
      </c>
      <c r="D89" s="5" t="n">
        <v>-14422</v>
      </c>
      <c r="E89" s="5" t="n">
        <v>9548</v>
      </c>
    </row>
    <row r="90" spans="1:7">
      <c r="A90" s="3" t="s">
        <v>529</v>
      </c>
    </row>
    <row r="91" spans="1:7">
      <c r="A91" s="4" t="s">
        <v>62</v>
      </c>
      <c r="B91" s="5" t="n">
        <v>36416</v>
      </c>
      <c r="C91" s="5" t="n">
        <v>77903</v>
      </c>
      <c r="D91" s="5" t="n">
        <v>36416</v>
      </c>
      <c r="E91" s="5" t="n">
        <v>77903</v>
      </c>
      <c r="F91" s="5" t="n">
        <v>59740</v>
      </c>
      <c r="G91" s="5" t="n">
        <v>86190</v>
      </c>
    </row>
    <row r="92" spans="1:7">
      <c r="A92" s="4" t="s">
        <v>530</v>
      </c>
      <c r="B92" s="5" t="n">
        <v>0</v>
      </c>
      <c r="D92" s="5" t="n">
        <v>0</v>
      </c>
      <c r="F92" s="5" t="n">
        <v>0</v>
      </c>
    </row>
    <row r="93" spans="1:7">
      <c r="A93" s="4" t="s">
        <v>320</v>
      </c>
      <c r="B93" s="5" t="n">
        <v>0</v>
      </c>
      <c r="D93" s="5" t="n">
        <v>0</v>
      </c>
      <c r="F93" s="5" t="n">
        <v>0</v>
      </c>
    </row>
    <row r="94" spans="1:7">
      <c r="A94" s="4" t="s">
        <v>531</v>
      </c>
      <c r="B94" s="5" t="n">
        <v>4061</v>
      </c>
      <c r="D94" s="5" t="n">
        <v>4061</v>
      </c>
      <c r="F94" s="5" t="n">
        <v>17789</v>
      </c>
    </row>
    <row r="95" spans="1:7">
      <c r="A95" s="4" t="s">
        <v>66</v>
      </c>
      <c r="B95" s="5" t="n">
        <v>40477</v>
      </c>
      <c r="D95" s="5" t="n">
        <v>40477</v>
      </c>
      <c r="F95" s="5" t="n">
        <v>77529</v>
      </c>
    </row>
    <row r="96" spans="1:7">
      <c r="A96" s="4" t="s">
        <v>344</v>
      </c>
      <c r="B96" s="5" t="n">
        <v>10637</v>
      </c>
      <c r="D96" s="5" t="n">
        <v>10637</v>
      </c>
      <c r="F96" s="5" t="n">
        <v>2466</v>
      </c>
    </row>
    <row r="97" spans="1:7">
      <c r="A97" s="4" t="s">
        <v>532</v>
      </c>
      <c r="B97" s="5" t="n">
        <v>757418</v>
      </c>
      <c r="D97" s="5" t="n">
        <v>757418</v>
      </c>
      <c r="F97" s="5" t="n">
        <v>766777</v>
      </c>
    </row>
    <row r="98" spans="1:7">
      <c r="A98" s="4" t="s">
        <v>433</v>
      </c>
      <c r="B98" s="5" t="n">
        <v>6288</v>
      </c>
      <c r="D98" s="5" t="n">
        <v>6288</v>
      </c>
      <c r="F98" s="5" t="n">
        <v>6389</v>
      </c>
    </row>
    <row r="99" spans="1:7">
      <c r="A99" s="4" t="s">
        <v>70</v>
      </c>
      <c r="B99" s="5" t="n">
        <v>814820</v>
      </c>
      <c r="D99" s="5" t="n">
        <v>814820</v>
      </c>
      <c r="F99" s="5" t="n">
        <v>853161</v>
      </c>
    </row>
    <row r="100" spans="1:7">
      <c r="A100" s="4" t="s">
        <v>72</v>
      </c>
      <c r="B100" s="5" t="n">
        <v>329</v>
      </c>
      <c r="D100" s="5" t="n">
        <v>329</v>
      </c>
      <c r="F100" s="5" t="n">
        <v>0</v>
      </c>
    </row>
    <row r="101" spans="1:7">
      <c r="A101" s="4" t="s">
        <v>73</v>
      </c>
      <c r="B101" s="5" t="n">
        <v>1763</v>
      </c>
      <c r="D101" s="5" t="n">
        <v>1763</v>
      </c>
      <c r="F101" s="5" t="n">
        <v>4258</v>
      </c>
    </row>
    <row r="102" spans="1:7">
      <c r="A102" s="4" t="s">
        <v>74</v>
      </c>
      <c r="B102" s="5" t="n">
        <v>26541</v>
      </c>
      <c r="D102" s="5" t="n">
        <v>26541</v>
      </c>
      <c r="F102" s="5" t="n">
        <v>38495</v>
      </c>
    </row>
    <row r="103" spans="1:7">
      <c r="A103" s="4" t="s">
        <v>75</v>
      </c>
      <c r="B103" s="5" t="n">
        <v>28633</v>
      </c>
      <c r="D103" s="5" t="n">
        <v>28633</v>
      </c>
      <c r="F103" s="5" t="n">
        <v>42753</v>
      </c>
    </row>
    <row r="104" spans="1:7">
      <c r="A104" s="4" t="s">
        <v>76</v>
      </c>
      <c r="B104" s="5" t="n">
        <v>396405</v>
      </c>
      <c r="D104" s="5" t="n">
        <v>396405</v>
      </c>
      <c r="F104" s="5" t="n">
        <v>394284</v>
      </c>
    </row>
    <row r="105" spans="1:7">
      <c r="A105" s="4" t="s">
        <v>533</v>
      </c>
      <c r="B105" s="5" t="n">
        <v>9181</v>
      </c>
      <c r="D105" s="5" t="n">
        <v>9181</v>
      </c>
      <c r="F105" s="5" t="n">
        <v>11544</v>
      </c>
    </row>
    <row r="106" spans="1:7">
      <c r="A106" s="4" t="s">
        <v>534</v>
      </c>
      <c r="B106" s="5" t="n">
        <v>75261</v>
      </c>
      <c r="D106" s="5" t="n">
        <v>75261</v>
      </c>
      <c r="F106" s="5" t="n">
        <v>75103</v>
      </c>
    </row>
    <row r="107" spans="1:7">
      <c r="A107" s="4" t="s">
        <v>79</v>
      </c>
      <c r="B107" s="5" t="n">
        <v>0</v>
      </c>
      <c r="D107" s="5" t="n">
        <v>0</v>
      </c>
      <c r="F107" s="5" t="n">
        <v>0</v>
      </c>
    </row>
    <row r="108" spans="1:7">
      <c r="A108" s="4" t="s">
        <v>535</v>
      </c>
      <c r="B108" s="5" t="n">
        <v>305340</v>
      </c>
      <c r="D108" s="5" t="n">
        <v>305340</v>
      </c>
      <c r="F108" s="5" t="n">
        <v>329477</v>
      </c>
    </row>
    <row r="109" spans="1:7">
      <c r="A109" s="4" t="s">
        <v>322</v>
      </c>
      <c r="B109" s="5" t="n">
        <v>0</v>
      </c>
      <c r="D109" s="5" t="n">
        <v>0</v>
      </c>
      <c r="F109" s="5" t="n">
        <v>0</v>
      </c>
    </row>
    <row r="110" spans="1:7">
      <c r="A110" s="4" t="s">
        <v>90</v>
      </c>
      <c r="B110" s="5" t="n">
        <v>814820</v>
      </c>
      <c r="D110" s="5" t="n">
        <v>814820</v>
      </c>
      <c r="F110" s="5" t="n">
        <v>853161</v>
      </c>
    </row>
    <row r="111" spans="1:7">
      <c r="A111" s="3" t="s">
        <v>536</v>
      </c>
    </row>
    <row r="112" spans="1:7">
      <c r="A112" s="4" t="s">
        <v>537</v>
      </c>
      <c r="D112" s="5" t="n">
        <v>-22905</v>
      </c>
      <c r="E112" s="5" t="n">
        <v>-53211</v>
      </c>
    </row>
    <row r="113" spans="1:7">
      <c r="A113" s="4" t="s">
        <v>141</v>
      </c>
      <c r="D113" s="5" t="n">
        <v>-259</v>
      </c>
      <c r="E113" s="5" t="n">
        <v>-815</v>
      </c>
    </row>
    <row r="114" spans="1:7">
      <c r="A114" s="4" t="s">
        <v>142</v>
      </c>
      <c r="E114" s="5" t="n">
        <v>50000</v>
      </c>
    </row>
    <row r="115" spans="1:7">
      <c r="A115" s="4" t="s">
        <v>538</v>
      </c>
      <c r="D115" s="5" t="n">
        <v>740</v>
      </c>
      <c r="E115" s="5" t="n">
        <v>0</v>
      </c>
    </row>
    <row r="116" spans="1:7">
      <c r="A116" s="4" t="s">
        <v>539</v>
      </c>
      <c r="D116" s="5" t="n">
        <v>481</v>
      </c>
      <c r="E116" s="5" t="n">
        <v>49185</v>
      </c>
    </row>
    <row r="117" spans="1:7">
      <c r="A117" s="4" t="s">
        <v>146</v>
      </c>
      <c r="D117" s="5" t="n">
        <v>0</v>
      </c>
      <c r="E117" s="5" t="n">
        <v>0</v>
      </c>
    </row>
    <row r="118" spans="1:7">
      <c r="A118" s="4" t="s">
        <v>540</v>
      </c>
      <c r="D118" s="5" t="n">
        <v>0</v>
      </c>
      <c r="E118" s="5" t="n">
        <v>-3393</v>
      </c>
    </row>
    <row r="119" spans="1:7">
      <c r="A119" s="4" t="s">
        <v>541</v>
      </c>
      <c r="D119" s="5" t="n">
        <v>-900</v>
      </c>
      <c r="E119" s="5" t="n">
        <v>-868</v>
      </c>
    </row>
    <row r="120" spans="1:7">
      <c r="A120" s="4" t="s">
        <v>149</v>
      </c>
      <c r="D120" s="5" t="n">
        <v>-900</v>
      </c>
      <c r="E120" s="5" t="n">
        <v>-4261</v>
      </c>
    </row>
    <row r="121" spans="1:7">
      <c r="A121" s="4" t="s">
        <v>542</v>
      </c>
      <c r="D121" s="5" t="n">
        <v>0</v>
      </c>
      <c r="E121" s="5" t="n">
        <v>0</v>
      </c>
    </row>
    <row r="122" spans="1:7">
      <c r="A122" s="4" t="s">
        <v>543</v>
      </c>
      <c r="D122" s="5" t="n">
        <v>-23324</v>
      </c>
      <c r="E122" s="5" t="n">
        <v>-8287</v>
      </c>
    </row>
    <row r="123" spans="1:7">
      <c r="A123" s="4" t="s">
        <v>62</v>
      </c>
      <c r="B123" s="5" t="n">
        <v>36416</v>
      </c>
      <c r="C123" s="5" t="n">
        <v>77903</v>
      </c>
      <c r="D123" s="5" t="n">
        <v>36416</v>
      </c>
      <c r="E123" s="5" t="n">
        <v>77903</v>
      </c>
      <c r="F123" s="5" t="n">
        <v>59740</v>
      </c>
      <c r="G123" s="5" t="n">
        <v>86190</v>
      </c>
    </row>
    <row r="124" spans="1:7">
      <c r="A124" s="4" t="s">
        <v>545</v>
      </c>
    </row>
    <row r="125" spans="1:7">
      <c r="A125" s="3" t="s">
        <v>520</v>
      </c>
    </row>
    <row r="126" spans="1:7">
      <c r="A126" s="4" t="s">
        <v>27</v>
      </c>
      <c r="B126" s="5" t="n">
        <v>142040</v>
      </c>
      <c r="C126" s="5" t="n">
        <v>138557</v>
      </c>
      <c r="D126" s="5" t="n">
        <v>479557</v>
      </c>
      <c r="E126" s="5" t="n">
        <v>429636</v>
      </c>
    </row>
    <row r="127" spans="1:7">
      <c r="A127" s="3" t="s">
        <v>521</v>
      </c>
    </row>
    <row r="128" spans="1:7">
      <c r="A128" s="4" t="s">
        <v>28</v>
      </c>
      <c r="B128" s="5" t="n">
        <v>128270</v>
      </c>
      <c r="C128" s="5" t="n">
        <v>121838</v>
      </c>
      <c r="D128" s="5" t="n">
        <v>410008</v>
      </c>
      <c r="E128" s="5" t="n">
        <v>378002</v>
      </c>
    </row>
    <row r="129" spans="1:7">
      <c r="A129" s="4" t="s">
        <v>484</v>
      </c>
      <c r="B129" s="5" t="n">
        <v>13770</v>
      </c>
      <c r="C129" s="5" t="n">
        <v>16719</v>
      </c>
      <c r="D129" s="5" t="n">
        <v>69549</v>
      </c>
      <c r="E129" s="5" t="n">
        <v>51634</v>
      </c>
    </row>
    <row r="130" spans="1:7">
      <c r="A130" s="4" t="s">
        <v>522</v>
      </c>
      <c r="B130" s="5" t="n">
        <v>14017</v>
      </c>
      <c r="C130" s="5" t="n">
        <v>12594</v>
      </c>
      <c r="D130" s="5" t="n">
        <v>46276</v>
      </c>
      <c r="E130" s="5" t="n">
        <v>43906</v>
      </c>
    </row>
    <row r="131" spans="1:7">
      <c r="A131" s="4" t="s">
        <v>523</v>
      </c>
      <c r="B131" s="5" t="n">
        <v>936</v>
      </c>
      <c r="C131" s="5" t="n">
        <v>972</v>
      </c>
      <c r="D131" s="5" t="n">
        <v>2905</v>
      </c>
      <c r="E131" s="5" t="n">
        <v>2825</v>
      </c>
    </row>
    <row r="132" spans="1:7">
      <c r="A132" s="4" t="s">
        <v>32</v>
      </c>
      <c r="B132" s="5" t="n">
        <v>943</v>
      </c>
      <c r="C132" s="5" t="n">
        <v>1435</v>
      </c>
      <c r="D132" s="5" t="n">
        <v>3396</v>
      </c>
      <c r="E132" s="5" t="n">
        <v>4140</v>
      </c>
    </row>
    <row r="133" spans="1:7">
      <c r="A133" s="4" t="s">
        <v>33</v>
      </c>
      <c r="B133" s="5" t="n">
        <v>-2126</v>
      </c>
      <c r="C133" s="5" t="n">
        <v>1718</v>
      </c>
      <c r="D133" s="5" t="n">
        <v>16972</v>
      </c>
      <c r="E133" s="5" t="n">
        <v>763</v>
      </c>
    </row>
    <row r="134" spans="1:7">
      <c r="A134" s="4" t="s">
        <v>34</v>
      </c>
      <c r="B134" s="5" t="n">
        <v>0</v>
      </c>
      <c r="C134" s="5" t="n">
        <v>0</v>
      </c>
      <c r="D134" s="5" t="n">
        <v>0</v>
      </c>
      <c r="E134" s="5" t="n">
        <v>0</v>
      </c>
    </row>
    <row r="135" spans="1:7">
      <c r="A135" s="4" t="s">
        <v>524</v>
      </c>
      <c r="B135" s="5" t="n">
        <v>839</v>
      </c>
      <c r="C135" s="5" t="n">
        <v>983</v>
      </c>
      <c r="D135" s="5" t="n">
        <v>2761</v>
      </c>
      <c r="E135" s="5" t="n">
        <v>2930</v>
      </c>
    </row>
    <row r="136" spans="1:7">
      <c r="A136" s="4" t="s">
        <v>485</v>
      </c>
      <c r="B136" s="5" t="n">
        <v>-57</v>
      </c>
      <c r="C136" s="5" t="n">
        <v>71</v>
      </c>
      <c r="D136" s="5" t="n">
        <v>-727</v>
      </c>
      <c r="E136" s="5" t="n">
        <v>30</v>
      </c>
    </row>
    <row r="137" spans="1:7">
      <c r="A137" s="4" t="s">
        <v>455</v>
      </c>
      <c r="B137" s="5" t="n">
        <v>116</v>
      </c>
      <c r="C137" s="5" t="n">
        <v>358</v>
      </c>
      <c r="D137" s="5" t="n">
        <v>428</v>
      </c>
      <c r="E137" s="5" t="n">
        <v>1076</v>
      </c>
    </row>
    <row r="138" spans="1:7">
      <c r="A138" s="4" t="s">
        <v>37</v>
      </c>
      <c r="B138" s="5" t="n">
        <v>-1460</v>
      </c>
      <c r="C138" s="5" t="n">
        <v>2414</v>
      </c>
      <c r="D138" s="5" t="n">
        <v>18578</v>
      </c>
      <c r="E138" s="5" t="n">
        <v>2647</v>
      </c>
    </row>
    <row r="139" spans="1:7">
      <c r="A139" s="4" t="s">
        <v>38</v>
      </c>
      <c r="B139" s="5" t="n">
        <v>614</v>
      </c>
      <c r="C139" s="5" t="n">
        <v>994</v>
      </c>
      <c r="D139" s="5" t="n">
        <v>7918</v>
      </c>
      <c r="E139" s="5" t="n">
        <v>2489</v>
      </c>
    </row>
    <row r="140" spans="1:7">
      <c r="A140" s="4" t="s">
        <v>525</v>
      </c>
      <c r="B140" s="5" t="n">
        <v>0</v>
      </c>
      <c r="C140" s="5" t="n">
        <v>0</v>
      </c>
      <c r="D140" s="5" t="n">
        <v>0</v>
      </c>
      <c r="E140" s="5" t="n">
        <v>0</v>
      </c>
    </row>
    <row r="141" spans="1:7">
      <c r="A141" s="4" t="s">
        <v>39</v>
      </c>
      <c r="B141" s="5" t="n">
        <v>-2074</v>
      </c>
      <c r="C141" s="5" t="n">
        <v>1420</v>
      </c>
      <c r="D141" s="5" t="n">
        <v>10660</v>
      </c>
      <c r="E141" s="5" t="n">
        <v>158</v>
      </c>
    </row>
    <row r="142" spans="1:7">
      <c r="A142" s="4" t="s">
        <v>40</v>
      </c>
      <c r="B142" s="5" t="n">
        <v>0</v>
      </c>
      <c r="C142" s="5" t="n">
        <v>0</v>
      </c>
      <c r="D142" s="5" t="n">
        <v>0</v>
      </c>
      <c r="E142" s="5" t="n">
        <v>0</v>
      </c>
    </row>
    <row r="143" spans="1:7">
      <c r="A143" s="4" t="s">
        <v>41</v>
      </c>
      <c r="B143" s="5" t="n">
        <v>-2074</v>
      </c>
      <c r="C143" s="5" t="n">
        <v>1420</v>
      </c>
      <c r="D143" s="5" t="n">
        <v>10660</v>
      </c>
      <c r="E143" s="5" t="n">
        <v>158</v>
      </c>
    </row>
    <row r="144" spans="1:7">
      <c r="A144" s="3" t="s">
        <v>526</v>
      </c>
    </row>
    <row r="145" spans="1:7">
      <c r="A145" s="4" t="s">
        <v>39</v>
      </c>
      <c r="B145" s="5" t="n">
        <v>-2074</v>
      </c>
      <c r="C145" s="5" t="n">
        <v>1420</v>
      </c>
      <c r="D145" s="5" t="n">
        <v>10660</v>
      </c>
      <c r="E145" s="5" t="n">
        <v>158</v>
      </c>
    </row>
    <row r="146" spans="1:7">
      <c r="A146" s="4" t="s">
        <v>50</v>
      </c>
      <c r="B146" s="5" t="n">
        <v>0</v>
      </c>
      <c r="C146" s="5" t="n">
        <v>0</v>
      </c>
      <c r="D146" s="5" t="n">
        <v>0</v>
      </c>
      <c r="E146" s="5" t="n">
        <v>0</v>
      </c>
    </row>
    <row r="147" spans="1:7">
      <c r="A147" s="4" t="s">
        <v>112</v>
      </c>
      <c r="B147" s="5" t="n">
        <v>646</v>
      </c>
      <c r="C147" s="5" t="n">
        <v>625</v>
      </c>
      <c r="D147" s="5" t="n">
        <v>1938</v>
      </c>
      <c r="E147" s="5" t="n">
        <v>1875</v>
      </c>
    </row>
    <row r="148" spans="1:7">
      <c r="A148" s="4" t="s">
        <v>527</v>
      </c>
      <c r="B148" s="5" t="n">
        <v>-1428</v>
      </c>
      <c r="C148" s="5" t="n">
        <v>2045</v>
      </c>
      <c r="D148" s="5" t="n">
        <v>12598</v>
      </c>
      <c r="E148" s="5" t="n">
        <v>2033</v>
      </c>
    </row>
    <row r="149" spans="1:7">
      <c r="A149" s="4" t="s">
        <v>54</v>
      </c>
      <c r="B149" s="5" t="n">
        <v>0</v>
      </c>
      <c r="C149" s="5" t="n">
        <v>0</v>
      </c>
      <c r="D149" s="5" t="n">
        <v>0</v>
      </c>
      <c r="E149" s="5" t="n">
        <v>0</v>
      </c>
    </row>
    <row r="150" spans="1:7">
      <c r="A150" s="4" t="s">
        <v>528</v>
      </c>
      <c r="B150" s="5" t="n">
        <v>-1428</v>
      </c>
      <c r="C150" s="5" t="n">
        <v>2045</v>
      </c>
      <c r="D150" s="5" t="n">
        <v>12598</v>
      </c>
      <c r="E150" s="5" t="n">
        <v>2033</v>
      </c>
    </row>
    <row r="151" spans="1:7">
      <c r="A151" s="3" t="s">
        <v>529</v>
      </c>
    </row>
    <row r="152" spans="1:7">
      <c r="A152" s="4" t="s">
        <v>62</v>
      </c>
      <c r="B152" s="5" t="n">
        <v>5</v>
      </c>
      <c r="C152" s="5" t="n">
        <v>10</v>
      </c>
      <c r="D152" s="5" t="n">
        <v>5</v>
      </c>
      <c r="E152" s="5" t="n">
        <v>10</v>
      </c>
      <c r="F152" s="5" t="n">
        <v>13</v>
      </c>
      <c r="G152" s="5" t="n">
        <v>9</v>
      </c>
    </row>
    <row r="153" spans="1:7">
      <c r="A153" s="4" t="s">
        <v>530</v>
      </c>
      <c r="B153" s="5" t="n">
        <v>2</v>
      </c>
      <c r="D153" s="5" t="n">
        <v>2</v>
      </c>
      <c r="F153" s="5" t="n">
        <v>54009</v>
      </c>
    </row>
    <row r="154" spans="1:7">
      <c r="A154" s="4" t="s">
        <v>320</v>
      </c>
      <c r="B154" s="5" t="n">
        <v>64829</v>
      </c>
      <c r="D154" s="5" t="n">
        <v>64829</v>
      </c>
      <c r="F154" s="5" t="n">
        <v>96036</v>
      </c>
    </row>
    <row r="155" spans="1:7">
      <c r="A155" s="4" t="s">
        <v>531</v>
      </c>
      <c r="B155" s="5" t="n">
        <v>19535</v>
      </c>
      <c r="D155" s="5" t="n">
        <v>19535</v>
      </c>
      <c r="F155" s="5" t="n">
        <v>20917</v>
      </c>
    </row>
    <row r="156" spans="1:7">
      <c r="A156" s="4" t="s">
        <v>66</v>
      </c>
      <c r="B156" s="5" t="n">
        <v>84371</v>
      </c>
      <c r="D156" s="5" t="n">
        <v>84371</v>
      </c>
      <c r="F156" s="5" t="n">
        <v>170975</v>
      </c>
    </row>
    <row r="157" spans="1:7">
      <c r="A157" s="4" t="s">
        <v>344</v>
      </c>
      <c r="B157" s="5" t="n">
        <v>99590</v>
      </c>
      <c r="D157" s="5" t="n">
        <v>99590</v>
      </c>
      <c r="F157" s="5" t="n">
        <v>110470</v>
      </c>
    </row>
    <row r="158" spans="1:7">
      <c r="A158" s="4" t="s">
        <v>532</v>
      </c>
      <c r="B158" s="5" t="n">
        <v>0</v>
      </c>
      <c r="D158" s="5" t="n">
        <v>0</v>
      </c>
      <c r="F158" s="5" t="n">
        <v>0</v>
      </c>
    </row>
    <row r="159" spans="1:7">
      <c r="A159" s="4" t="s">
        <v>433</v>
      </c>
      <c r="B159" s="5" t="n">
        <v>958</v>
      </c>
      <c r="D159" s="5" t="n">
        <v>958</v>
      </c>
      <c r="F159" s="5" t="n">
        <v>967</v>
      </c>
    </row>
    <row r="160" spans="1:7">
      <c r="A160" s="4" t="s">
        <v>70</v>
      </c>
      <c r="B160" s="5" t="n">
        <v>184919</v>
      </c>
      <c r="D160" s="5" t="n">
        <v>184919</v>
      </c>
      <c r="F160" s="5" t="n">
        <v>282412</v>
      </c>
    </row>
    <row r="161" spans="1:7">
      <c r="A161" s="4" t="s">
        <v>72</v>
      </c>
      <c r="B161" s="5" t="n">
        <v>0</v>
      </c>
      <c r="D161" s="5" t="n">
        <v>0</v>
      </c>
      <c r="F161" s="5" t="n">
        <v>0</v>
      </c>
    </row>
    <row r="162" spans="1:7">
      <c r="A162" s="4" t="s">
        <v>73</v>
      </c>
      <c r="B162" s="5" t="n">
        <v>28496</v>
      </c>
      <c r="D162" s="5" t="n">
        <v>28496</v>
      </c>
      <c r="F162" s="5" t="n">
        <v>20787</v>
      </c>
    </row>
    <row r="163" spans="1:7">
      <c r="A163" s="4" t="s">
        <v>74</v>
      </c>
      <c r="B163" s="5" t="n">
        <v>23722</v>
      </c>
      <c r="D163" s="5" t="n">
        <v>23722</v>
      </c>
      <c r="F163" s="5" t="n">
        <v>30170</v>
      </c>
    </row>
    <row r="164" spans="1:7">
      <c r="A164" s="4" t="s">
        <v>75</v>
      </c>
      <c r="B164" s="5" t="n">
        <v>52218</v>
      </c>
      <c r="D164" s="5" t="n">
        <v>52218</v>
      </c>
      <c r="F164" s="5" t="n">
        <v>50957</v>
      </c>
    </row>
    <row r="165" spans="1:7">
      <c r="A165" s="4" t="s">
        <v>76</v>
      </c>
      <c r="B165" s="5" t="n">
        <v>0</v>
      </c>
      <c r="D165" s="5" t="n">
        <v>0</v>
      </c>
      <c r="F165" s="5" t="n">
        <v>0</v>
      </c>
    </row>
    <row r="166" spans="1:7">
      <c r="A166" s="4" t="s">
        <v>533</v>
      </c>
      <c r="B166" s="5" t="n">
        <v>12307</v>
      </c>
      <c r="D166" s="5" t="n">
        <v>12307</v>
      </c>
      <c r="F166" s="5" t="n">
        <v>16458</v>
      </c>
    </row>
    <row r="167" spans="1:7">
      <c r="A167" s="4" t="s">
        <v>534</v>
      </c>
      <c r="B167" s="5" t="n">
        <v>-393726</v>
      </c>
      <c r="D167" s="5" t="n">
        <v>-393726</v>
      </c>
      <c r="F167" s="5" t="n">
        <v>-286525</v>
      </c>
    </row>
    <row r="168" spans="1:7">
      <c r="A168" s="4" t="s">
        <v>79</v>
      </c>
      <c r="B168" s="5" t="n">
        <v>0</v>
      </c>
      <c r="D168" s="5" t="n">
        <v>0</v>
      </c>
      <c r="F168" s="5" t="n">
        <v>0</v>
      </c>
    </row>
    <row r="169" spans="1:7">
      <c r="A169" s="4" t="s">
        <v>535</v>
      </c>
      <c r="B169" s="5" t="n">
        <v>514120</v>
      </c>
      <c r="D169" s="5" t="n">
        <v>514120</v>
      </c>
      <c r="F169" s="5" t="n">
        <v>501522</v>
      </c>
    </row>
    <row r="170" spans="1:7">
      <c r="A170" s="4" t="s">
        <v>322</v>
      </c>
      <c r="B170" s="5" t="n">
        <v>0</v>
      </c>
      <c r="D170" s="5" t="n">
        <v>0</v>
      </c>
      <c r="F170" s="5" t="n">
        <v>0</v>
      </c>
    </row>
    <row r="171" spans="1:7">
      <c r="A171" s="4" t="s">
        <v>90</v>
      </c>
      <c r="B171" s="5" t="n">
        <v>184919</v>
      </c>
      <c r="D171" s="5" t="n">
        <v>184919</v>
      </c>
      <c r="F171" s="5" t="n">
        <v>282412</v>
      </c>
    </row>
    <row r="172" spans="1:7">
      <c r="A172" s="3" t="s">
        <v>536</v>
      </c>
    </row>
    <row r="173" spans="1:7">
      <c r="A173" s="4" t="s">
        <v>537</v>
      </c>
      <c r="D173" s="5" t="n">
        <v>3827</v>
      </c>
      <c r="E173" s="5" t="n">
        <v>4107</v>
      </c>
    </row>
    <row r="174" spans="1:7">
      <c r="A174" s="4" t="s">
        <v>141</v>
      </c>
      <c r="D174" s="5" t="n">
        <v>-3836</v>
      </c>
      <c r="E174" s="5" t="n">
        <v>-4472</v>
      </c>
    </row>
    <row r="175" spans="1:7">
      <c r="A175" s="4" t="s">
        <v>142</v>
      </c>
      <c r="E175" s="5" t="n">
        <v>0</v>
      </c>
    </row>
    <row r="176" spans="1:7">
      <c r="A176" s="4" t="s">
        <v>538</v>
      </c>
      <c r="D176" s="5" t="n">
        <v>1</v>
      </c>
      <c r="E176" s="5" t="n">
        <v>366</v>
      </c>
    </row>
    <row r="177" spans="1:7">
      <c r="A177" s="4" t="s">
        <v>539</v>
      </c>
      <c r="D177" s="5" t="n">
        <v>-3835</v>
      </c>
      <c r="E177" s="5" t="n">
        <v>-4106</v>
      </c>
    </row>
    <row r="178" spans="1:7">
      <c r="A178" s="4" t="s">
        <v>146</v>
      </c>
      <c r="D178" s="5" t="n">
        <v>0</v>
      </c>
      <c r="E178" s="5" t="n">
        <v>0</v>
      </c>
    </row>
    <row r="179" spans="1:7">
      <c r="A179" s="4" t="s">
        <v>540</v>
      </c>
      <c r="D179" s="5" t="n">
        <v>0</v>
      </c>
      <c r="E179" s="5" t="n">
        <v>0</v>
      </c>
    </row>
    <row r="180" spans="1:7">
      <c r="A180" s="4" t="s">
        <v>541</v>
      </c>
      <c r="D180" s="5" t="n">
        <v>0</v>
      </c>
      <c r="E180" s="5" t="n">
        <v>0</v>
      </c>
    </row>
    <row r="181" spans="1:7">
      <c r="A181" s="4" t="s">
        <v>149</v>
      </c>
      <c r="D181" s="5" t="n">
        <v>0</v>
      </c>
      <c r="E181" s="5" t="n">
        <v>0</v>
      </c>
    </row>
    <row r="182" spans="1:7">
      <c r="A182" s="4" t="s">
        <v>542</v>
      </c>
      <c r="D182" s="5" t="n">
        <v>0</v>
      </c>
      <c r="E182" s="5" t="n">
        <v>0</v>
      </c>
    </row>
    <row r="183" spans="1:7">
      <c r="A183" s="4" t="s">
        <v>543</v>
      </c>
      <c r="D183" s="5" t="n">
        <v>-8</v>
      </c>
      <c r="E183" s="5" t="n">
        <v>1</v>
      </c>
    </row>
    <row r="184" spans="1:7">
      <c r="A184" s="4" t="s">
        <v>62</v>
      </c>
      <c r="B184" s="5" t="n">
        <v>5</v>
      </c>
      <c r="C184" s="5" t="n">
        <v>10</v>
      </c>
      <c r="D184" s="5" t="n">
        <v>5</v>
      </c>
      <c r="E184" s="5" t="n">
        <v>10</v>
      </c>
      <c r="F184" s="5" t="n">
        <v>13</v>
      </c>
      <c r="G184" s="5" t="n">
        <v>9</v>
      </c>
    </row>
    <row r="185" spans="1:7">
      <c r="A185" s="4" t="s">
        <v>546</v>
      </c>
    </row>
    <row r="186" spans="1:7">
      <c r="A186" s="3" t="s">
        <v>520</v>
      </c>
    </row>
    <row r="187" spans="1:7">
      <c r="A187" s="4" t="s">
        <v>27</v>
      </c>
      <c r="B187" s="5" t="n">
        <v>384510</v>
      </c>
      <c r="C187" s="5" t="n">
        <v>232431</v>
      </c>
      <c r="D187" s="5" t="n">
        <v>901279</v>
      </c>
      <c r="E187" s="5" t="n">
        <v>663252</v>
      </c>
    </row>
    <row r="188" spans="1:7">
      <c r="A188" s="3" t="s">
        <v>521</v>
      </c>
    </row>
    <row r="189" spans="1:7">
      <c r="A189" s="4" t="s">
        <v>28</v>
      </c>
      <c r="B189" s="5" t="n">
        <v>354426</v>
      </c>
      <c r="C189" s="5" t="n">
        <v>208914</v>
      </c>
      <c r="D189" s="5" t="n">
        <v>808855</v>
      </c>
      <c r="E189" s="5" t="n">
        <v>590272</v>
      </c>
    </row>
    <row r="190" spans="1:7">
      <c r="A190" s="4" t="s">
        <v>484</v>
      </c>
      <c r="B190" s="5" t="n">
        <v>30084</v>
      </c>
      <c r="C190" s="5" t="n">
        <v>23517</v>
      </c>
      <c r="D190" s="5" t="n">
        <v>92424</v>
      </c>
      <c r="E190" s="5" t="n">
        <v>72980</v>
      </c>
    </row>
    <row r="191" spans="1:7">
      <c r="A191" s="4" t="s">
        <v>522</v>
      </c>
      <c r="B191" s="5" t="n">
        <v>19375</v>
      </c>
      <c r="C191" s="5" t="n">
        <v>25059</v>
      </c>
      <c r="D191" s="5" t="n">
        <v>52841</v>
      </c>
      <c r="E191" s="5" t="n">
        <v>61609</v>
      </c>
    </row>
    <row r="192" spans="1:7">
      <c r="A192" s="4" t="s">
        <v>523</v>
      </c>
      <c r="B192" s="5" t="n">
        <v>1323</v>
      </c>
      <c r="C192" s="5" t="n">
        <v>1485</v>
      </c>
      <c r="D192" s="5" t="n">
        <v>4492</v>
      </c>
      <c r="E192" s="5" t="n">
        <v>5083</v>
      </c>
    </row>
    <row r="193" spans="1:7">
      <c r="A193" s="4" t="s">
        <v>32</v>
      </c>
      <c r="B193" s="5" t="n">
        <v>1044</v>
      </c>
      <c r="C193" s="5" t="n">
        <v>944</v>
      </c>
      <c r="D193" s="5" t="n">
        <v>3007</v>
      </c>
      <c r="E193" s="5" t="n">
        <v>2716</v>
      </c>
    </row>
    <row r="194" spans="1:7">
      <c r="A194" s="4" t="s">
        <v>33</v>
      </c>
      <c r="B194" s="5" t="n">
        <v>8342</v>
      </c>
      <c r="C194" s="5" t="n">
        <v>-3971</v>
      </c>
      <c r="D194" s="5" t="n">
        <v>32084</v>
      </c>
      <c r="E194" s="5" t="n">
        <v>3572</v>
      </c>
    </row>
    <row r="195" spans="1:7">
      <c r="A195" s="4" t="s">
        <v>34</v>
      </c>
      <c r="B195" s="5" t="n">
        <v>-779</v>
      </c>
      <c r="C195" s="5" t="n">
        <v>-306</v>
      </c>
      <c r="D195" s="5" t="n">
        <v>-2330</v>
      </c>
      <c r="E195" s="5" t="n">
        <v>-669</v>
      </c>
    </row>
    <row r="196" spans="1:7">
      <c r="A196" s="4" t="s">
        <v>524</v>
      </c>
      <c r="B196" s="5" t="n">
        <v>-1473</v>
      </c>
      <c r="C196" s="5" t="n">
        <v>-1589</v>
      </c>
      <c r="D196" s="5" t="n">
        <v>-4647</v>
      </c>
      <c r="E196" s="5" t="n">
        <v>-4705</v>
      </c>
    </row>
    <row r="197" spans="1:7">
      <c r="A197" s="4" t="s">
        <v>485</v>
      </c>
      <c r="B197" s="5" t="n">
        <v>912</v>
      </c>
      <c r="C197" s="5" t="n">
        <v>746</v>
      </c>
      <c r="D197" s="5" t="n">
        <v>-6460</v>
      </c>
      <c r="E197" s="5" t="n">
        <v>20</v>
      </c>
    </row>
    <row r="198" spans="1:7">
      <c r="A198" s="4" t="s">
        <v>455</v>
      </c>
      <c r="B198" s="5" t="n">
        <v>-2132</v>
      </c>
      <c r="C198" s="5" t="n">
        <v>-1959</v>
      </c>
      <c r="D198" s="5" t="n">
        <v>-6041</v>
      </c>
      <c r="E198" s="5" t="n">
        <v>-4893</v>
      </c>
    </row>
    <row r="199" spans="1:7">
      <c r="A199" s="4" t="s">
        <v>37</v>
      </c>
      <c r="B199" s="5" t="n">
        <v>9134</v>
      </c>
      <c r="C199" s="5" t="n">
        <v>-3161</v>
      </c>
      <c r="D199" s="5" t="n">
        <v>24688</v>
      </c>
      <c r="E199" s="5" t="n">
        <v>3111</v>
      </c>
    </row>
    <row r="200" spans="1:7">
      <c r="A200" s="4" t="s">
        <v>38</v>
      </c>
      <c r="B200" s="5" t="n">
        <v>1804</v>
      </c>
      <c r="C200" s="5" t="n">
        <v>513</v>
      </c>
      <c r="D200" s="5" t="n">
        <v>7853</v>
      </c>
      <c r="E200" s="5" t="n">
        <v>4095</v>
      </c>
    </row>
    <row r="201" spans="1:7">
      <c r="A201" s="4" t="s">
        <v>525</v>
      </c>
      <c r="B201" s="5" t="n">
        <v>-6005</v>
      </c>
      <c r="C201" s="5" t="n">
        <v>-2306</v>
      </c>
      <c r="D201" s="5" t="n">
        <v>-1459</v>
      </c>
      <c r="E201" s="5" t="n">
        <v>-10715</v>
      </c>
    </row>
    <row r="202" spans="1:7">
      <c r="A202" s="4" t="s">
        <v>39</v>
      </c>
      <c r="B202" s="5" t="n">
        <v>1325</v>
      </c>
      <c r="C202" s="5" t="n">
        <v>-5980</v>
      </c>
      <c r="D202" s="5" t="n">
        <v>15376</v>
      </c>
      <c r="E202" s="5" t="n">
        <v>-11699</v>
      </c>
    </row>
    <row r="203" spans="1:7">
      <c r="A203" s="4" t="s">
        <v>40</v>
      </c>
      <c r="B203" s="5" t="n">
        <v>383</v>
      </c>
      <c r="C203" s="5" t="n">
        <v>800</v>
      </c>
      <c r="D203" s="5" t="n">
        <v>-1256</v>
      </c>
      <c r="E203" s="5" t="n">
        <v>1424</v>
      </c>
    </row>
    <row r="204" spans="1:7">
      <c r="A204" s="4" t="s">
        <v>41</v>
      </c>
      <c r="B204" s="5" t="n">
        <v>942</v>
      </c>
      <c r="C204" s="5" t="n">
        <v>-6780</v>
      </c>
      <c r="D204" s="5" t="n">
        <v>16632</v>
      </c>
      <c r="E204" s="5" t="n">
        <v>-13123</v>
      </c>
    </row>
    <row r="205" spans="1:7">
      <c r="A205" s="3" t="s">
        <v>526</v>
      </c>
    </row>
    <row r="206" spans="1:7">
      <c r="A206" s="4" t="s">
        <v>39</v>
      </c>
      <c r="B206" s="5" t="n">
        <v>1325</v>
      </c>
      <c r="C206" s="5" t="n">
        <v>-5980</v>
      </c>
      <c r="D206" s="5" t="n">
        <v>15376</v>
      </c>
      <c r="E206" s="5" t="n">
        <v>-11699</v>
      </c>
    </row>
    <row r="207" spans="1:7">
      <c r="A207" s="4" t="s">
        <v>50</v>
      </c>
      <c r="B207" s="5" t="n">
        <v>-13577</v>
      </c>
      <c r="C207" s="5" t="n">
        <v>14015</v>
      </c>
      <c r="D207" s="5" t="n">
        <v>-43853</v>
      </c>
      <c r="E207" s="5" t="n">
        <v>33040</v>
      </c>
    </row>
    <row r="208" spans="1:7">
      <c r="A208" s="4" t="s">
        <v>112</v>
      </c>
      <c r="B208" s="5" t="n">
        <v>87</v>
      </c>
      <c r="C208" s="5" t="n">
        <v>-445</v>
      </c>
      <c r="D208" s="5" t="n">
        <v>368</v>
      </c>
      <c r="E208" s="5" t="n">
        <v>27</v>
      </c>
    </row>
    <row r="209" spans="1:7">
      <c r="A209" s="4" t="s">
        <v>527</v>
      </c>
      <c r="B209" s="5" t="n">
        <v>-12165</v>
      </c>
      <c r="C209" s="5" t="n">
        <v>7590</v>
      </c>
      <c r="D209" s="5" t="n">
        <v>-28109</v>
      </c>
      <c r="E209" s="5" t="n">
        <v>21368</v>
      </c>
    </row>
    <row r="210" spans="1:7">
      <c r="A210" s="4" t="s">
        <v>54</v>
      </c>
      <c r="B210" s="5" t="n">
        <v>-811</v>
      </c>
      <c r="C210" s="5" t="n">
        <v>1436</v>
      </c>
      <c r="D210" s="5" t="n">
        <v>-4036</v>
      </c>
      <c r="E210" s="5" t="n">
        <v>2657</v>
      </c>
    </row>
    <row r="211" spans="1:7">
      <c r="A211" s="4" t="s">
        <v>528</v>
      </c>
      <c r="B211" s="5" t="n">
        <v>-11354</v>
      </c>
      <c r="C211" s="5" t="n">
        <v>6154</v>
      </c>
      <c r="D211" s="5" t="n">
        <v>-24073</v>
      </c>
      <c r="E211" s="5" t="n">
        <v>18711</v>
      </c>
    </row>
    <row r="212" spans="1:7">
      <c r="A212" s="3" t="s">
        <v>529</v>
      </c>
    </row>
    <row r="213" spans="1:7">
      <c r="A213" s="4" t="s">
        <v>62</v>
      </c>
      <c r="B213" s="5" t="n">
        <v>60378</v>
      </c>
      <c r="C213" s="5" t="n">
        <v>77762</v>
      </c>
      <c r="D213" s="5" t="n">
        <v>60378</v>
      </c>
      <c r="E213" s="5" t="n">
        <v>77762</v>
      </c>
      <c r="F213" s="5" t="n">
        <v>83817</v>
      </c>
      <c r="G213" s="5" t="n">
        <v>61628</v>
      </c>
    </row>
    <row r="214" spans="1:7">
      <c r="A214" s="4" t="s">
        <v>530</v>
      </c>
      <c r="B214" s="5" t="n">
        <v>259352</v>
      </c>
      <c r="D214" s="5" t="n">
        <v>259352</v>
      </c>
      <c r="F214" s="5" t="n">
        <v>172694</v>
      </c>
    </row>
    <row r="215" spans="1:7">
      <c r="A215" s="4" t="s">
        <v>320</v>
      </c>
      <c r="B215" s="5" t="n">
        <v>317140</v>
      </c>
      <c r="D215" s="5" t="n">
        <v>317140</v>
      </c>
      <c r="F215" s="5" t="n">
        <v>243800</v>
      </c>
    </row>
    <row r="216" spans="1:7">
      <c r="A216" s="4" t="s">
        <v>531</v>
      </c>
      <c r="B216" s="5" t="n">
        <v>42957</v>
      </c>
      <c r="D216" s="5" t="n">
        <v>42957</v>
      </c>
      <c r="F216" s="5" t="n">
        <v>34378</v>
      </c>
    </row>
    <row r="217" spans="1:7">
      <c r="A217" s="4" t="s">
        <v>66</v>
      </c>
      <c r="B217" s="5" t="n">
        <v>679827</v>
      </c>
      <c r="D217" s="5" t="n">
        <v>679827</v>
      </c>
      <c r="F217" s="5" t="n">
        <v>534689</v>
      </c>
    </row>
    <row r="218" spans="1:7">
      <c r="A218" s="4" t="s">
        <v>344</v>
      </c>
      <c r="B218" s="5" t="n">
        <v>274758</v>
      </c>
      <c r="D218" s="5" t="n">
        <v>274758</v>
      </c>
      <c r="F218" s="5" t="n">
        <v>308312</v>
      </c>
    </row>
    <row r="219" spans="1:7">
      <c r="A219" s="4" t="s">
        <v>532</v>
      </c>
      <c r="B219" s="5" t="n">
        <v>73601</v>
      </c>
      <c r="D219" s="5" t="n">
        <v>73601</v>
      </c>
      <c r="F219" s="5" t="n">
        <v>74003</v>
      </c>
    </row>
    <row r="220" spans="1:7">
      <c r="A220" s="4" t="s">
        <v>433</v>
      </c>
      <c r="B220" s="5" t="n">
        <v>77174</v>
      </c>
      <c r="D220" s="5" t="n">
        <v>77174</v>
      </c>
      <c r="F220" s="5" t="n">
        <v>78315</v>
      </c>
    </row>
    <row r="221" spans="1:7">
      <c r="A221" s="4" t="s">
        <v>70</v>
      </c>
      <c r="B221" s="5" t="n">
        <v>1105360</v>
      </c>
      <c r="D221" s="5" t="n">
        <v>1105360</v>
      </c>
      <c r="F221" s="5" t="n">
        <v>995319</v>
      </c>
    </row>
    <row r="222" spans="1:7">
      <c r="A222" s="4" t="s">
        <v>72</v>
      </c>
      <c r="B222" s="5" t="n">
        <v>49928</v>
      </c>
      <c r="D222" s="5" t="n">
        <v>49928</v>
      </c>
      <c r="F222" s="5" t="n">
        <v>43651</v>
      </c>
    </row>
    <row r="223" spans="1:7">
      <c r="A223" s="4" t="s">
        <v>73</v>
      </c>
      <c r="B223" s="5" t="n">
        <v>177978</v>
      </c>
      <c r="D223" s="5" t="n">
        <v>177978</v>
      </c>
      <c r="F223" s="5" t="n">
        <v>170452</v>
      </c>
    </row>
    <row r="224" spans="1:7">
      <c r="A224" s="4" t="s">
        <v>74</v>
      </c>
      <c r="B224" s="5" t="n">
        <v>72981</v>
      </c>
      <c r="D224" s="5" t="n">
        <v>72981</v>
      </c>
      <c r="F224" s="5" t="n">
        <v>65109</v>
      </c>
    </row>
    <row r="225" spans="1:7">
      <c r="A225" s="4" t="s">
        <v>75</v>
      </c>
      <c r="B225" s="5" t="n">
        <v>300887</v>
      </c>
      <c r="D225" s="5" t="n">
        <v>300887</v>
      </c>
      <c r="F225" s="5" t="n">
        <v>279212</v>
      </c>
    </row>
    <row r="226" spans="1:7">
      <c r="A226" s="4" t="s">
        <v>76</v>
      </c>
      <c r="B226" s="5" t="n">
        <v>14614</v>
      </c>
      <c r="D226" s="5" t="n">
        <v>14614</v>
      </c>
      <c r="F226" s="5" t="n">
        <v>12887</v>
      </c>
    </row>
    <row r="227" spans="1:7">
      <c r="A227" s="4" t="s">
        <v>533</v>
      </c>
      <c r="B227" s="5" t="n">
        <v>51295</v>
      </c>
      <c r="D227" s="5" t="n">
        <v>51295</v>
      </c>
      <c r="F227" s="5" t="n">
        <v>58740</v>
      </c>
    </row>
    <row r="228" spans="1:7">
      <c r="A228" s="4" t="s">
        <v>534</v>
      </c>
      <c r="B228" s="5" t="n">
        <v>318465</v>
      </c>
      <c r="D228" s="5" t="n">
        <v>318465</v>
      </c>
      <c r="F228" s="5" t="n">
        <v>211422</v>
      </c>
    </row>
    <row r="229" spans="1:7">
      <c r="A229" s="4" t="s">
        <v>79</v>
      </c>
      <c r="B229" s="5" t="n">
        <v>119897</v>
      </c>
      <c r="D229" s="5" t="n">
        <v>119897</v>
      </c>
      <c r="F229" s="5" t="n">
        <v>113193</v>
      </c>
    </row>
    <row r="230" spans="1:7">
      <c r="A230" s="4" t="s">
        <v>535</v>
      </c>
      <c r="B230" s="5" t="n">
        <v>307320</v>
      </c>
      <c r="D230" s="5" t="n">
        <v>307320</v>
      </c>
      <c r="F230" s="5" t="n">
        <v>330710</v>
      </c>
    </row>
    <row r="231" spans="1:7">
      <c r="A231" s="4" t="s">
        <v>322</v>
      </c>
      <c r="B231" s="5" t="n">
        <v>-7118</v>
      </c>
      <c r="D231" s="5" t="n">
        <v>-7118</v>
      </c>
      <c r="F231" s="5" t="n">
        <v>-10845</v>
      </c>
    </row>
    <row r="232" spans="1:7">
      <c r="A232" s="4" t="s">
        <v>90</v>
      </c>
      <c r="B232" s="5" t="n">
        <v>1105360</v>
      </c>
      <c r="D232" s="5" t="n">
        <v>1105360</v>
      </c>
      <c r="F232" s="5" t="n">
        <v>995319</v>
      </c>
    </row>
    <row r="233" spans="1:7">
      <c r="A233" s="3" t="s">
        <v>536</v>
      </c>
    </row>
    <row r="234" spans="1:7">
      <c r="A234" s="4" t="s">
        <v>537</v>
      </c>
      <c r="D234" s="5" t="n">
        <v>-13628</v>
      </c>
      <c r="E234" s="5" t="n">
        <v>33892</v>
      </c>
    </row>
    <row r="235" spans="1:7">
      <c r="A235" s="4" t="s">
        <v>141</v>
      </c>
      <c r="D235" s="5" t="n">
        <v>-22403</v>
      </c>
      <c r="E235" s="5" t="n">
        <v>-18293</v>
      </c>
    </row>
    <row r="236" spans="1:7">
      <c r="A236" s="4" t="s">
        <v>142</v>
      </c>
      <c r="E236" s="5" t="n">
        <v>0</v>
      </c>
    </row>
    <row r="237" spans="1:7">
      <c r="A237" s="4" t="s">
        <v>538</v>
      </c>
      <c r="D237" s="5" t="n">
        <v>743</v>
      </c>
      <c r="E237" s="5" t="n">
        <v>927</v>
      </c>
    </row>
    <row r="238" spans="1:7">
      <c r="A238" s="4" t="s">
        <v>539</v>
      </c>
      <c r="D238" s="5" t="n">
        <v>-21660</v>
      </c>
      <c r="E238" s="5" t="n">
        <v>-17366</v>
      </c>
    </row>
    <row r="239" spans="1:7">
      <c r="A239" s="4" t="s">
        <v>146</v>
      </c>
      <c r="D239" s="5" t="n">
        <v>48108</v>
      </c>
      <c r="E239" s="5" t="n">
        <v>33540</v>
      </c>
    </row>
    <row r="240" spans="1:7">
      <c r="A240" s="4" t="s">
        <v>540</v>
      </c>
      <c r="D240" s="5" t="n">
        <v>-30139</v>
      </c>
      <c r="E240" s="5" t="n">
        <v>-37610</v>
      </c>
    </row>
    <row r="241" spans="1:7">
      <c r="A241" s="4" t="s">
        <v>541</v>
      </c>
      <c r="D241" s="5" t="n">
        <v>0</v>
      </c>
      <c r="E241" s="5" t="n">
        <v>0</v>
      </c>
    </row>
    <row r="242" spans="1:7">
      <c r="A242" s="4" t="s">
        <v>149</v>
      </c>
      <c r="D242" s="5" t="n">
        <v>17969</v>
      </c>
      <c r="E242" s="5" t="n">
        <v>-4070</v>
      </c>
    </row>
    <row r="243" spans="1:7">
      <c r="A243" s="4" t="s">
        <v>542</v>
      </c>
      <c r="D243" s="5" t="n">
        <v>-6120</v>
      </c>
      <c r="E243" s="5" t="n">
        <v>3678</v>
      </c>
    </row>
    <row r="244" spans="1:7">
      <c r="A244" s="4" t="s">
        <v>543</v>
      </c>
      <c r="D244" s="5" t="n">
        <v>-23439</v>
      </c>
      <c r="E244" s="5" t="n">
        <v>16134</v>
      </c>
    </row>
    <row r="245" spans="1:7">
      <c r="A245" s="4" t="s">
        <v>62</v>
      </c>
      <c r="B245" s="5" t="n">
        <v>60378</v>
      </c>
      <c r="C245" s="5" t="n">
        <v>77762</v>
      </c>
      <c r="D245" s="5" t="n">
        <v>60378</v>
      </c>
      <c r="E245" s="5" t="n">
        <v>77762</v>
      </c>
      <c r="F245" s="5" t="n">
        <v>83817</v>
      </c>
      <c r="G245" s="7" t="n">
        <v>61628</v>
      </c>
    </row>
    <row r="246" spans="1:7">
      <c r="A246" s="4" t="s">
        <v>547</v>
      </c>
    </row>
    <row r="247" spans="1:7">
      <c r="A247" s="3" t="s">
        <v>520</v>
      </c>
    </row>
    <row r="248" spans="1:7">
      <c r="A248" s="4" t="s">
        <v>27</v>
      </c>
      <c r="B248" s="5" t="n">
        <v>-141831</v>
      </c>
      <c r="C248" s="5" t="n">
        <v>0</v>
      </c>
      <c r="D248" s="5" t="n">
        <v>-141831</v>
      </c>
      <c r="E248" s="5" t="n">
        <v>0</v>
      </c>
    </row>
    <row r="249" spans="1:7">
      <c r="A249" s="3" t="s">
        <v>521</v>
      </c>
    </row>
    <row r="250" spans="1:7">
      <c r="A250" s="4" t="s">
        <v>28</v>
      </c>
      <c r="B250" s="5" t="n">
        <v>-141831</v>
      </c>
      <c r="C250" s="5" t="n">
        <v>0</v>
      </c>
      <c r="D250" s="5" t="n">
        <v>-141831</v>
      </c>
      <c r="E250" s="5" t="n">
        <v>0</v>
      </c>
    </row>
    <row r="251" spans="1:7">
      <c r="A251" s="4" t="s">
        <v>484</v>
      </c>
      <c r="B251" s="5" t="n">
        <v>0</v>
      </c>
      <c r="C251" s="5" t="n">
        <v>0</v>
      </c>
      <c r="D251" s="5" t="n">
        <v>0</v>
      </c>
      <c r="E251" s="5" t="n">
        <v>0</v>
      </c>
    </row>
    <row r="252" spans="1:7">
      <c r="A252" s="4" t="s">
        <v>522</v>
      </c>
      <c r="B252" s="5" t="n">
        <v>0</v>
      </c>
      <c r="C252" s="5" t="n">
        <v>0</v>
      </c>
      <c r="D252" s="5" t="n">
        <v>0</v>
      </c>
      <c r="E252" s="5" t="n">
        <v>0</v>
      </c>
    </row>
    <row r="253" spans="1:7">
      <c r="A253" s="4" t="s">
        <v>523</v>
      </c>
      <c r="B253" s="5" t="n">
        <v>0</v>
      </c>
      <c r="C253" s="5" t="n">
        <v>0</v>
      </c>
      <c r="D253" s="5" t="n">
        <v>0</v>
      </c>
      <c r="E253" s="5" t="n">
        <v>0</v>
      </c>
    </row>
    <row r="254" spans="1:7">
      <c r="A254" s="4" t="s">
        <v>32</v>
      </c>
      <c r="B254" s="5" t="n">
        <v>0</v>
      </c>
      <c r="C254" s="5" t="n">
        <v>0</v>
      </c>
      <c r="D254" s="5" t="n">
        <v>0</v>
      </c>
      <c r="E254" s="5" t="n">
        <v>0</v>
      </c>
    </row>
    <row r="255" spans="1:7">
      <c r="A255" s="4" t="s">
        <v>33</v>
      </c>
      <c r="B255" s="5" t="n">
        <v>0</v>
      </c>
      <c r="C255" s="5" t="n">
        <v>0</v>
      </c>
      <c r="D255" s="5" t="n">
        <v>0</v>
      </c>
      <c r="E255" s="5" t="n">
        <v>0</v>
      </c>
    </row>
    <row r="256" spans="1:7">
      <c r="A256" s="4" t="s">
        <v>34</v>
      </c>
      <c r="B256" s="5" t="n">
        <v>0</v>
      </c>
      <c r="C256" s="5" t="n">
        <v>0</v>
      </c>
      <c r="D256" s="5" t="n">
        <v>0</v>
      </c>
      <c r="E256" s="5" t="n">
        <v>0</v>
      </c>
    </row>
    <row r="257" spans="1:7">
      <c r="A257" s="4" t="s">
        <v>524</v>
      </c>
      <c r="B257" s="5" t="n">
        <v>0</v>
      </c>
      <c r="C257" s="5" t="n">
        <v>0</v>
      </c>
      <c r="D257" s="5" t="n">
        <v>0</v>
      </c>
      <c r="E257" s="5" t="n">
        <v>0</v>
      </c>
    </row>
    <row r="258" spans="1:7">
      <c r="A258" s="4" t="s">
        <v>485</v>
      </c>
      <c r="B258" s="5" t="n">
        <v>0</v>
      </c>
      <c r="C258" s="5" t="n">
        <v>0</v>
      </c>
      <c r="D258" s="5" t="n">
        <v>0</v>
      </c>
      <c r="E258" s="5" t="n">
        <v>0</v>
      </c>
    </row>
    <row r="259" spans="1:7">
      <c r="A259" s="4" t="s">
        <v>455</v>
      </c>
      <c r="B259" s="5" t="n">
        <v>0</v>
      </c>
      <c r="C259" s="5" t="n">
        <v>0</v>
      </c>
      <c r="D259" s="5" t="n">
        <v>0</v>
      </c>
      <c r="E259" s="5" t="n">
        <v>0</v>
      </c>
    </row>
    <row r="260" spans="1:7">
      <c r="A260" s="4" t="s">
        <v>37</v>
      </c>
      <c r="B260" s="5" t="n">
        <v>0</v>
      </c>
      <c r="C260" s="5" t="n">
        <v>0</v>
      </c>
      <c r="D260" s="5" t="n">
        <v>0</v>
      </c>
      <c r="E260" s="5" t="n">
        <v>0</v>
      </c>
    </row>
    <row r="261" spans="1:7">
      <c r="A261" s="4" t="s">
        <v>38</v>
      </c>
      <c r="B261" s="5" t="n">
        <v>0</v>
      </c>
      <c r="C261" s="5" t="n">
        <v>0</v>
      </c>
      <c r="D261" s="5" t="n">
        <v>0</v>
      </c>
      <c r="E261" s="5" t="n">
        <v>0</v>
      </c>
    </row>
    <row r="262" spans="1:7">
      <c r="A262" s="4" t="s">
        <v>525</v>
      </c>
      <c r="B262" s="5" t="n">
        <v>-3272</v>
      </c>
      <c r="C262" s="5" t="n">
        <v>4558</v>
      </c>
      <c r="D262" s="5" t="n">
        <v>-26039</v>
      </c>
      <c r="E262" s="5" t="n">
        <v>8595</v>
      </c>
    </row>
    <row r="263" spans="1:7">
      <c r="A263" s="4" t="s">
        <v>39</v>
      </c>
      <c r="B263" s="5" t="n">
        <v>-3272</v>
      </c>
      <c r="C263" s="5" t="n">
        <v>4558</v>
      </c>
      <c r="D263" s="5" t="n">
        <v>-26039</v>
      </c>
      <c r="E263" s="5" t="n">
        <v>8595</v>
      </c>
    </row>
    <row r="264" spans="1:7">
      <c r="A264" s="4" t="s">
        <v>40</v>
      </c>
      <c r="B264" s="5" t="n">
        <v>0</v>
      </c>
      <c r="C264" s="5" t="n">
        <v>0</v>
      </c>
      <c r="D264" s="5" t="n">
        <v>0</v>
      </c>
      <c r="E264" s="5" t="n">
        <v>0</v>
      </c>
    </row>
    <row r="265" spans="1:7">
      <c r="A265" s="4" t="s">
        <v>41</v>
      </c>
      <c r="B265" s="5" t="n">
        <v>-3272</v>
      </c>
      <c r="C265" s="5" t="n">
        <v>4558</v>
      </c>
      <c r="D265" s="5" t="n">
        <v>-26039</v>
      </c>
      <c r="E265" s="5" t="n">
        <v>8595</v>
      </c>
    </row>
    <row r="266" spans="1:7">
      <c r="A266" s="3" t="s">
        <v>526</v>
      </c>
    </row>
    <row r="267" spans="1:7">
      <c r="A267" s="4" t="s">
        <v>39</v>
      </c>
      <c r="B267" s="5" t="n">
        <v>-3272</v>
      </c>
      <c r="C267" s="5" t="n">
        <v>4558</v>
      </c>
      <c r="D267" s="5" t="n">
        <v>-26039</v>
      </c>
      <c r="E267" s="5" t="n">
        <v>8595</v>
      </c>
    </row>
    <row r="268" spans="1:7">
      <c r="A268" s="4" t="s">
        <v>50</v>
      </c>
      <c r="B268" s="5" t="n">
        <v>13577</v>
      </c>
      <c r="C268" s="5" t="n">
        <v>-14015</v>
      </c>
      <c r="D268" s="5" t="n">
        <v>43853</v>
      </c>
      <c r="E268" s="5" t="n">
        <v>-33040</v>
      </c>
    </row>
    <row r="269" spans="1:7">
      <c r="A269" s="4" t="s">
        <v>112</v>
      </c>
      <c r="B269" s="5" t="n">
        <v>-733</v>
      </c>
      <c r="C269" s="5" t="n">
        <v>-180</v>
      </c>
      <c r="D269" s="5" t="n">
        <v>-2306</v>
      </c>
      <c r="E269" s="5" t="n">
        <v>-1902</v>
      </c>
    </row>
    <row r="270" spans="1:7">
      <c r="A270" s="4" t="s">
        <v>527</v>
      </c>
      <c r="B270" s="5" t="n">
        <v>9572</v>
      </c>
      <c r="C270" s="5" t="n">
        <v>-9637</v>
      </c>
      <c r="D270" s="5" t="n">
        <v>15508</v>
      </c>
      <c r="E270" s="5" t="n">
        <v>-26347</v>
      </c>
    </row>
    <row r="271" spans="1:7">
      <c r="A271" s="4" t="s">
        <v>54</v>
      </c>
      <c r="B271" s="5" t="n">
        <v>0</v>
      </c>
      <c r="C271" s="5" t="n">
        <v>0</v>
      </c>
      <c r="D271" s="5" t="n">
        <v>0</v>
      </c>
      <c r="E271" s="5" t="n">
        <v>0</v>
      </c>
    </row>
    <row r="272" spans="1:7">
      <c r="A272" s="4" t="s">
        <v>528</v>
      </c>
      <c r="B272" s="5" t="n">
        <v>9572</v>
      </c>
      <c r="C272" s="7" t="n">
        <v>-9637</v>
      </c>
      <c r="D272" s="5" t="n">
        <v>15508</v>
      </c>
      <c r="E272" s="7" t="n">
        <v>-26347</v>
      </c>
    </row>
    <row r="273" spans="1:7">
      <c r="A273" s="3" t="s">
        <v>529</v>
      </c>
    </row>
    <row r="274" spans="1:7">
      <c r="A274" s="4" t="s">
        <v>62</v>
      </c>
      <c r="B274" s="5" t="n">
        <v>0</v>
      </c>
      <c r="D274" s="5" t="n">
        <v>0</v>
      </c>
      <c r="F274" s="5" t="n">
        <v>0</v>
      </c>
    </row>
    <row r="275" spans="1:7">
      <c r="A275" s="4" t="s">
        <v>530</v>
      </c>
      <c r="B275" s="5" t="n">
        <v>0</v>
      </c>
      <c r="D275" s="5" t="n">
        <v>0</v>
      </c>
      <c r="F275" s="5" t="n">
        <v>0</v>
      </c>
    </row>
    <row r="276" spans="1:7">
      <c r="A276" s="4" t="s">
        <v>320</v>
      </c>
      <c r="B276" s="5" t="n">
        <v>0</v>
      </c>
      <c r="D276" s="5" t="n">
        <v>0</v>
      </c>
      <c r="F276" s="5" t="n">
        <v>0</v>
      </c>
    </row>
    <row r="277" spans="1:7">
      <c r="A277" s="4" t="s">
        <v>531</v>
      </c>
      <c r="B277" s="5" t="n">
        <v>0</v>
      </c>
      <c r="D277" s="5" t="n">
        <v>0</v>
      </c>
      <c r="F277" s="5" t="n">
        <v>0</v>
      </c>
    </row>
    <row r="278" spans="1:7">
      <c r="A278" s="4" t="s">
        <v>66</v>
      </c>
      <c r="B278" s="5" t="n">
        <v>0</v>
      </c>
      <c r="D278" s="5" t="n">
        <v>0</v>
      </c>
      <c r="F278" s="5" t="n">
        <v>0</v>
      </c>
    </row>
    <row r="279" spans="1:7">
      <c r="A279" s="4" t="s">
        <v>344</v>
      </c>
      <c r="B279" s="5" t="n">
        <v>0</v>
      </c>
      <c r="D279" s="5" t="n">
        <v>0</v>
      </c>
      <c r="F279" s="5" t="n">
        <v>0</v>
      </c>
    </row>
    <row r="280" spans="1:7">
      <c r="A280" s="4" t="s">
        <v>532</v>
      </c>
      <c r="B280" s="5" t="n">
        <v>-831019</v>
      </c>
      <c r="D280" s="5" t="n">
        <v>-831019</v>
      </c>
      <c r="F280" s="5" t="n">
        <v>-840780</v>
      </c>
    </row>
    <row r="281" spans="1:7">
      <c r="A281" s="4" t="s">
        <v>433</v>
      </c>
      <c r="B281" s="5" t="n">
        <v>0</v>
      </c>
      <c r="D281" s="5" t="n">
        <v>0</v>
      </c>
      <c r="F281" s="5" t="n">
        <v>0</v>
      </c>
    </row>
    <row r="282" spans="1:7">
      <c r="A282" s="4" t="s">
        <v>70</v>
      </c>
      <c r="B282" s="5" t="n">
        <v>-831019</v>
      </c>
      <c r="D282" s="5" t="n">
        <v>-831019</v>
      </c>
      <c r="F282" s="5" t="n">
        <v>-840780</v>
      </c>
    </row>
    <row r="283" spans="1:7">
      <c r="A283" s="4" t="s">
        <v>72</v>
      </c>
      <c r="B283" s="5" t="n">
        <v>0</v>
      </c>
      <c r="D283" s="5" t="n">
        <v>0</v>
      </c>
      <c r="F283" s="5" t="n">
        <v>0</v>
      </c>
    </row>
    <row r="284" spans="1:7">
      <c r="A284" s="4" t="s">
        <v>73</v>
      </c>
      <c r="B284" s="5" t="n">
        <v>0</v>
      </c>
      <c r="D284" s="5" t="n">
        <v>0</v>
      </c>
      <c r="F284" s="5" t="n">
        <v>0</v>
      </c>
    </row>
    <row r="285" spans="1:7">
      <c r="A285" s="4" t="s">
        <v>74</v>
      </c>
      <c r="B285" s="5" t="n">
        <v>0</v>
      </c>
      <c r="D285" s="5" t="n">
        <v>0</v>
      </c>
      <c r="F285" s="5" t="n">
        <v>0</v>
      </c>
    </row>
    <row r="286" spans="1:7">
      <c r="A286" s="4" t="s">
        <v>75</v>
      </c>
      <c r="B286" s="5" t="n">
        <v>0</v>
      </c>
      <c r="D286" s="5" t="n">
        <v>0</v>
      </c>
      <c r="F286" s="5" t="n">
        <v>0</v>
      </c>
    </row>
    <row r="287" spans="1:7">
      <c r="A287" s="4" t="s">
        <v>76</v>
      </c>
      <c r="B287" s="5" t="n">
        <v>0</v>
      </c>
      <c r="D287" s="5" t="n">
        <v>0</v>
      </c>
      <c r="F287" s="5" t="n">
        <v>0</v>
      </c>
    </row>
    <row r="288" spans="1:7">
      <c r="A288" s="4" t="s">
        <v>533</v>
      </c>
      <c r="B288" s="5" t="n">
        <v>0</v>
      </c>
      <c r="D288" s="5" t="n">
        <v>0</v>
      </c>
      <c r="F288" s="5" t="n">
        <v>0</v>
      </c>
    </row>
    <row r="289" spans="1:7">
      <c r="A289" s="4" t="s">
        <v>534</v>
      </c>
      <c r="B289" s="5" t="n">
        <v>0</v>
      </c>
      <c r="D289" s="5" t="n">
        <v>0</v>
      </c>
      <c r="F289" s="5" t="n">
        <v>0</v>
      </c>
    </row>
    <row r="290" spans="1:7">
      <c r="A290" s="4" t="s">
        <v>79</v>
      </c>
      <c r="B290" s="5" t="n">
        <v>0</v>
      </c>
      <c r="D290" s="5" t="n">
        <v>0</v>
      </c>
      <c r="F290" s="5" t="n">
        <v>0</v>
      </c>
    </row>
    <row r="291" spans="1:7">
      <c r="A291" s="4" t="s">
        <v>535</v>
      </c>
      <c r="B291" s="5" t="n">
        <v>-831019</v>
      </c>
      <c r="D291" s="5" t="n">
        <v>-831019</v>
      </c>
      <c r="F291" s="5" t="n">
        <v>-840780</v>
      </c>
    </row>
    <row r="292" spans="1:7">
      <c r="A292" s="4" t="s">
        <v>322</v>
      </c>
      <c r="B292" s="5" t="n">
        <v>0</v>
      </c>
      <c r="D292" s="5" t="n">
        <v>0</v>
      </c>
      <c r="F292" s="5" t="n">
        <v>0</v>
      </c>
    </row>
    <row r="293" spans="1:7">
      <c r="A293" s="4" t="s">
        <v>90</v>
      </c>
      <c r="B293" s="5" t="n">
        <v>-831019</v>
      </c>
      <c r="D293" s="5" t="n">
        <v>-831019</v>
      </c>
      <c r="F293" s="5" t="n">
        <v>-840780</v>
      </c>
    </row>
    <row r="294" spans="1:7">
      <c r="A294" s="3" t="s">
        <v>536</v>
      </c>
    </row>
    <row r="295" spans="1:7">
      <c r="A295" s="4" t="s">
        <v>62</v>
      </c>
      <c r="B295" s="7" t="n">
        <v>0</v>
      </c>
      <c r="D295" s="7" t="n">
        <v>0</v>
      </c>
      <c r="F29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39</v>
      </c>
      <c r="B4" s="7" t="n">
        <v>27122</v>
      </c>
      <c r="C4" s="7" t="n">
        <v>-28340</v>
      </c>
    </row>
    <row r="5" spans="1:3">
      <c r="A5" s="3" t="s">
        <v>131</v>
      </c>
    </row>
    <row r="6" spans="1:3">
      <c r="A6" s="4" t="s">
        <v>132</v>
      </c>
      <c r="B6" s="5" t="n">
        <v>43395</v>
      </c>
      <c r="C6" s="5" t="n">
        <v>44029</v>
      </c>
    </row>
    <row r="7" spans="1:3">
      <c r="A7" s="4" t="s">
        <v>133</v>
      </c>
      <c r="B7" s="5" t="n">
        <v>-863</v>
      </c>
      <c r="C7" s="5" t="n">
        <v>-476</v>
      </c>
    </row>
    <row r="8" spans="1:3">
      <c r="A8" s="4" t="s">
        <v>119</v>
      </c>
      <c r="B8" s="5" t="n">
        <v>847</v>
      </c>
      <c r="C8" s="5" t="n">
        <v>1173</v>
      </c>
    </row>
    <row r="9" spans="1:3">
      <c r="A9" s="4" t="s">
        <v>122</v>
      </c>
      <c r="B9" s="5" t="n">
        <v>421</v>
      </c>
      <c r="C9" s="5" t="n">
        <v>413</v>
      </c>
    </row>
    <row r="10" spans="1:3">
      <c r="A10" s="4" t="s">
        <v>134</v>
      </c>
      <c r="B10" s="5" t="n">
        <v>3667</v>
      </c>
      <c r="C10" s="5" t="n">
        <v>1061</v>
      </c>
    </row>
    <row r="11" spans="1:3">
      <c r="A11" s="3" t="s">
        <v>135</v>
      </c>
    </row>
    <row r="12" spans="1:3">
      <c r="A12" s="4" t="s">
        <v>136</v>
      </c>
      <c r="B12" s="5" t="n">
        <v>-52818</v>
      </c>
      <c r="C12" s="5" t="n">
        <v>-46715</v>
      </c>
    </row>
    <row r="13" spans="1:3">
      <c r="A13" s="4" t="s">
        <v>64</v>
      </c>
      <c r="B13" s="5" t="n">
        <v>-62560</v>
      </c>
      <c r="C13" s="5" t="n">
        <v>-46083</v>
      </c>
    </row>
    <row r="14" spans="1:3">
      <c r="A14" s="4" t="s">
        <v>65</v>
      </c>
      <c r="B14" s="5" t="n">
        <v>2299</v>
      </c>
      <c r="C14" s="5" t="n">
        <v>20046</v>
      </c>
    </row>
    <row r="15" spans="1:3">
      <c r="A15" s="4" t="s">
        <v>69</v>
      </c>
      <c r="B15" s="5" t="n">
        <v>-6021</v>
      </c>
      <c r="C15" s="5" t="n">
        <v>2948</v>
      </c>
    </row>
    <row r="16" spans="1:3">
      <c r="A16" s="3" t="s">
        <v>137</v>
      </c>
    </row>
    <row r="17" spans="1:3">
      <c r="A17" s="4" t="s">
        <v>73</v>
      </c>
      <c r="B17" s="5" t="n">
        <v>25213</v>
      </c>
      <c r="C17" s="5" t="n">
        <v>26372</v>
      </c>
    </row>
    <row r="18" spans="1:3">
      <c r="A18" s="4" t="s">
        <v>74</v>
      </c>
      <c r="B18" s="5" t="n">
        <v>-5072</v>
      </c>
      <c r="C18" s="5" t="n">
        <v>8821</v>
      </c>
    </row>
    <row r="19" spans="1:3">
      <c r="A19" s="4" t="s">
        <v>138</v>
      </c>
      <c r="B19" s="5" t="n">
        <v>-8336</v>
      </c>
      <c r="C19" s="5" t="n">
        <v>1539</v>
      </c>
    </row>
    <row r="20" spans="1:3">
      <c r="A20" s="4" t="s">
        <v>139</v>
      </c>
      <c r="B20" s="5" t="n">
        <v>-32706</v>
      </c>
      <c r="C20" s="5" t="n">
        <v>-15212</v>
      </c>
    </row>
    <row r="21" spans="1:3">
      <c r="A21" s="3" t="s">
        <v>140</v>
      </c>
    </row>
    <row r="22" spans="1:3">
      <c r="A22" s="4" t="s">
        <v>141</v>
      </c>
      <c r="B22" s="5" t="n">
        <v>-26498</v>
      </c>
      <c r="C22" s="5" t="n">
        <v>-23580</v>
      </c>
    </row>
    <row r="23" spans="1:3">
      <c r="A23" s="4" t="s">
        <v>142</v>
      </c>
      <c r="B23" s="5" t="n">
        <v>0</v>
      </c>
      <c r="C23" s="5" t="n">
        <v>50000</v>
      </c>
    </row>
    <row r="24" spans="1:3">
      <c r="A24" s="4" t="s">
        <v>143</v>
      </c>
      <c r="B24" s="5" t="n">
        <v>1484</v>
      </c>
      <c r="C24" s="5" t="n">
        <v>1293</v>
      </c>
    </row>
    <row r="25" spans="1:3">
      <c r="A25" s="4" t="s">
        <v>144</v>
      </c>
      <c r="B25" s="5" t="n">
        <v>-25014</v>
      </c>
      <c r="C25" s="5" t="n">
        <v>27713</v>
      </c>
    </row>
    <row r="26" spans="1:3">
      <c r="A26" s="3" t="s">
        <v>145</v>
      </c>
    </row>
    <row r="27" spans="1:3">
      <c r="A27" s="4" t="s">
        <v>146</v>
      </c>
      <c r="B27" s="5" t="n">
        <v>48108</v>
      </c>
      <c r="C27" s="5" t="n">
        <v>33540</v>
      </c>
    </row>
    <row r="28" spans="1:3">
      <c r="A28" s="4" t="s">
        <v>147</v>
      </c>
      <c r="B28" s="5" t="n">
        <v>-30139</v>
      </c>
      <c r="C28" s="5" t="n">
        <v>-41003</v>
      </c>
    </row>
    <row r="29" spans="1:3">
      <c r="A29" s="4" t="s">
        <v>148</v>
      </c>
      <c r="B29" s="5" t="n">
        <v>-900</v>
      </c>
      <c r="C29" s="5" t="n">
        <v>-868</v>
      </c>
    </row>
    <row r="30" spans="1:3">
      <c r="A30" s="4" t="s">
        <v>149</v>
      </c>
      <c r="B30" s="5" t="n">
        <v>17069</v>
      </c>
      <c r="C30" s="5" t="n">
        <v>-8331</v>
      </c>
    </row>
    <row r="31" spans="1:3">
      <c r="A31" s="4" t="s">
        <v>150</v>
      </c>
      <c r="B31" s="5" t="n">
        <v>-6120</v>
      </c>
      <c r="C31" s="5" t="n">
        <v>3678</v>
      </c>
    </row>
    <row r="32" spans="1:3">
      <c r="A32" s="4" t="s">
        <v>151</v>
      </c>
      <c r="B32" s="5" t="n">
        <v>-46771</v>
      </c>
      <c r="C32" s="5" t="n">
        <v>7848</v>
      </c>
    </row>
    <row r="33" spans="1:3">
      <c r="A33" s="4" t="s">
        <v>152</v>
      </c>
      <c r="B33" s="5" t="n">
        <v>143570</v>
      </c>
      <c r="C33" s="5" t="n">
        <v>147827</v>
      </c>
    </row>
    <row r="34" spans="1:3">
      <c r="A34" s="4" t="s">
        <v>153</v>
      </c>
      <c r="B34" s="5" t="n">
        <v>96799</v>
      </c>
      <c r="C34" s="5" t="n">
        <v>155675</v>
      </c>
    </row>
    <row r="35" spans="1:3">
      <c r="A35" s="3" t="s">
        <v>154</v>
      </c>
    </row>
    <row r="36" spans="1:3">
      <c r="A36" s="4" t="s">
        <v>155</v>
      </c>
      <c r="B36" s="5" t="n">
        <v>16814</v>
      </c>
      <c r="C36" s="5" t="n">
        <v>18360</v>
      </c>
    </row>
    <row r="37" spans="1:3">
      <c r="A37" s="4" t="s">
        <v>156</v>
      </c>
      <c r="B37" s="5" t="n">
        <v>7379</v>
      </c>
      <c r="C37" s="5" t="n">
        <v>550</v>
      </c>
    </row>
    <row r="38" spans="1:3">
      <c r="A38" s="4" t="s">
        <v>157</v>
      </c>
      <c r="B38" s="7" t="n">
        <v>0</v>
      </c>
      <c r="C38" s="7" t="n">
        <v>584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8:42:41Z</dcterms:created>
  <dcterms:modified xmlns:dcterms="http://purl.org/dc/terms/" xmlns:xsi="http://www.w3.org/2001/XMLSchema-instance" xsi:type="dcterms:W3CDTF">2018-11-01T18:42:41Z</dcterms:modified>
</cp:coreProperties>
</file>